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ash" sheetId="5" r:id="rId5"/>
    <s:sheet name="Consolidated Statement of Total" sheetId="6" r:id="rId6"/>
    <s:sheet name="Significant Accounting Policies" sheetId="7" r:id="rId7"/>
    <s:sheet name="Inventories, Net" sheetId="8" r:id="rId8"/>
    <s:sheet name="Long-Term Debt" sheetId="9" r:id="rId9"/>
    <s:sheet name="Financial Instruments" sheetId="10" r:id="rId10"/>
    <s:sheet name="Income Taxes" sheetId="11" r:id="rId11"/>
    <s:sheet name="Pension and Postretirement Bene" sheetId="12" r:id="rId12"/>
    <s:sheet name="Commitments and Contingencies" sheetId="13" r:id="rId13"/>
    <s:sheet name="Business Segments" sheetId="14" r:id="rId14"/>
    <s:sheet name="Supplemental Cash Flow Informat" sheetId="15" r:id="rId15"/>
    <s:sheet name="Business Combination" sheetId="16" r:id="rId16"/>
    <s:sheet name="Stock-Based Compensation" sheetId="17" r:id="rId17"/>
    <s:sheet name="Significant Accounting Polici18" sheetId="18" r:id="rId18"/>
    <s:sheet name="Significant Accounting Polici19" sheetId="19" r:id="rId19"/>
    <s:sheet name="Inventories, Net (Tables)" sheetId="20" r:id="rId20"/>
    <s:sheet name="Long-Term Debt (Tables)" sheetId="21" r:id="rId21"/>
    <s:sheet name="Pension and Postretirement Be22" sheetId="22" r:id="rId22"/>
    <s:sheet name="Business Segments (Tables)" sheetId="23" r:id="rId23"/>
    <s:sheet name="Supplemental Cash Flow Inform24" sheetId="24" r:id="rId24"/>
    <s:sheet name="Significant Accounting Polici25" sheetId="25" r:id="rId25"/>
    <s:sheet name="Comprehensive Earnings Attribut" sheetId="26" r:id="rId26"/>
    <s:sheet name="Comprehensive Earnings Attrib27" sheetId="27" r:id="rId27"/>
    <s:sheet name="Changes in Accumulated Other Co" sheetId="28" r:id="rId28"/>
    <s:sheet name="Noncurrent Deferred Tax Assets " sheetId="29" r:id="rId29"/>
    <s:sheet name="Reclassifications Out of Accumu" sheetId="30" r:id="rId30"/>
    <s:sheet name="Basic and Diluted Earnings Per " sheetId="31" r:id="rId31"/>
    <s:sheet name="Inventories Net (Detail)" sheetId="32" r:id="rId32"/>
    <s:sheet name="Long-Term Debt (Detail)" sheetId="33" r:id="rId33"/>
    <s:sheet name="Long-Term Debt (Parenthetical) " sheetId="34" r:id="rId34"/>
    <s:sheet name="Long-Term Debt - Additional inf" sheetId="35" r:id="rId35"/>
    <s:sheet name="Financial Instruments - Additio" sheetId="36" r:id="rId36"/>
    <s:sheet name="Income Taxes - Additional Infor" sheetId="37" r:id="rId37"/>
    <s:sheet name="Schedule of Components of Net P" sheetId="38" r:id="rId38"/>
    <s:sheet name="Pension and Postretirement Be39" sheetId="39" r:id="rId39"/>
    <s:sheet name="Commitments and Contingencies -" sheetId="40" r:id="rId40"/>
    <s:sheet name="Business Segments - Additional " sheetId="41" r:id="rId41"/>
    <s:sheet name="Financial Data for Continuing O" sheetId="42" r:id="rId42"/>
    <s:sheet name="Net Sales and Gross Profit by L" sheetId="43" r:id="rId43"/>
    <s:sheet name="Components of Change in Other A" sheetId="44" r:id="rId44"/>
    <s:sheet name="Noncash Investing and Financing" sheetId="45" r:id="rId45"/>
    <s:sheet name="Business Combination - Addition" sheetId="46" r:id="rId46"/>
    <s:sheet name="Stock-Based Compensation - Addi" sheetId="47" r:id="rId47"/>
  </s:sheets>
  <s:definedNames/>
  <s:calcPr calcId="124519" calcMode="auto" fullCalcOnLoad="1"/>
</s:workbook>
</file>

<file path=xl/sharedStrings.xml><?xml version="1.0" encoding="utf-8"?>
<sst xmlns="http://schemas.openxmlformats.org/spreadsheetml/2006/main" uniqueCount="445">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LM</t>
  </si>
  <si>
    <t>Entity Registrant Name</t>
  </si>
  <si>
    <t>MARTIN MARIETTA MATERIAL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Jun. 30, 2015</t>
  </si>
  <si>
    <t>Current Assets:</t>
  </si>
  <si>
    <t>Cash and cash equivalents</t>
  </si>
  <si>
    <t>Accounts receivable, net</t>
  </si>
  <si>
    <t>Inventories, net</t>
  </si>
  <si>
    <t>Assets held for sale</t>
  </si>
  <si>
    <t>Other current assets</t>
  </si>
  <si>
    <t>Total Current Assets</t>
  </si>
  <si>
    <t>Property, plant and equipment</t>
  </si>
  <si>
    <t>Allowances for depreciation, depletion and amortization</t>
  </si>
  <si>
    <t>Net property, plant and equipment</t>
  </si>
  <si>
    <t>Goodwill</t>
  </si>
  <si>
    <t>Operating permits, net</t>
  </si>
  <si>
    <t>Other intangibles, net</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 and short-term facilities</t>
  </si>
  <si>
    <t>Accrued interest</t>
  </si>
  <si>
    <t>Other current liabilities</t>
  </si>
  <si>
    <t>Total Current Liabilities</t>
  </si>
  <si>
    <t>Long-term debt</t>
  </si>
  <si>
    <t>Pension, postretirement and postemployment benefits</t>
  </si>
  <si>
    <t>Deferred income taxes, net</t>
  </si>
  <si>
    <t>Other noncurrent liabilities</t>
  </si>
  <si>
    <t>Total Liabilities</t>
  </si>
  <si>
    <t>Equity:</t>
  </si>
  <si>
    <t>Common stock, par value $0.01 per share</t>
  </si>
  <si>
    <t>Preferred stock, par value $0.01 per share</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Preferred stock, par value</t>
  </si>
  <si>
    <t>Consolidated Statements of Earnings and Comprehensive Earnings - USD ($) shares in Thousands, $ in Thousands</t>
  </si>
  <si>
    <t>3 Months Ended</t>
  </si>
  <si>
    <t>Income Statement [Abstract]</t>
  </si>
  <si>
    <t>Net Sales</t>
  </si>
  <si>
    <t>Freight and delivery revenues</t>
  </si>
  <si>
    <t>Total revenues</t>
  </si>
  <si>
    <t>Cost of sales</t>
  </si>
  <si>
    <t>Freight and delivery costs</t>
  </si>
  <si>
    <t>Total cost of revenues</t>
  </si>
  <si>
    <t>Gross Profit</t>
  </si>
  <si>
    <t>Selling, general &amp; administrative expenses</t>
  </si>
  <si>
    <t>Acquisition-related expenses, net</t>
  </si>
  <si>
    <t>Other operating (income) and expenses, net</t>
  </si>
  <si>
    <t>Earnings from Operations</t>
  </si>
  <si>
    <t>Interest expense</t>
  </si>
  <si>
    <t>Other nonoperating (income) and expenses, net</t>
  </si>
  <si>
    <t>Earnings before taxes on income</t>
  </si>
  <si>
    <t>Taxes on income</t>
  </si>
  <si>
    <t>Consolidated net earnings</t>
  </si>
  <si>
    <t>Less: Net earnings attributable to noncontrolling interests</t>
  </si>
  <si>
    <t>Net Earnings Attributable to Martin Marietta Materials, Inc.</t>
  </si>
  <si>
    <t>Consolidated Comprehensive Earnings: (See Note 1)</t>
  </si>
  <si>
    <t>Earnings attributable to Martin Marietta Materials, Inc.</t>
  </si>
  <si>
    <t>Earnings attributable to noncontrolling interests</t>
  </si>
  <si>
    <t>Comprehensive Income (Loss), Net of Tax, Including Portion Attributable to Noncontrolling Interest</t>
  </si>
  <si>
    <t>Net Earnings Attributable to Martin Marietta Materials, Inc. Per Common Share:</t>
  </si>
  <si>
    <t>Basic attributable to common shareholders</t>
  </si>
  <si>
    <t>Diluted attributable to common shareholders</t>
  </si>
  <si>
    <t>Weighted-Average Common Shares Outstanding:</t>
  </si>
  <si>
    <t>Basic</t>
  </si>
  <si>
    <t>Diluted</t>
  </si>
  <si>
    <t>Cash Dividends Per Common Share</t>
  </si>
  <si>
    <t>Consolidated Statements of Cash Flows - USD ($) $ in Thousands</t>
  </si>
  <si>
    <t>Cash Flows from Operating Activities:</t>
  </si>
  <si>
    <t>Adjustments to reconcile consolidated net earnings to net cash provided by operating activities:</t>
  </si>
  <si>
    <t>Depreciation, depletion and amortization</t>
  </si>
  <si>
    <t>Stock-based compensation expense</t>
  </si>
  <si>
    <t>Gain on divestitures and sales of assets</t>
  </si>
  <si>
    <t>Deferred income taxes</t>
  </si>
  <si>
    <t>Excess tax benefits from stock-based compensation transaction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Cash received in acquisition</t>
  </si>
  <si>
    <t>Proceeds from divestitures and sales of assets</t>
  </si>
  <si>
    <t>Repayments from affiliate</t>
  </si>
  <si>
    <t>Payment of railcar construction advances</t>
  </si>
  <si>
    <t>Reimbursement of railcar construction advances</t>
  </si>
  <si>
    <t>Net Cash Used for Investing Activities</t>
  </si>
  <si>
    <t>Cash Flows from Financing Activities:</t>
  </si>
  <si>
    <t>Borrowings of debt</t>
  </si>
  <si>
    <t>Repayments of debt</t>
  </si>
  <si>
    <t>Payments on capital lease obligations</t>
  </si>
  <si>
    <t>Change in bank overdraft</t>
  </si>
  <si>
    <t>Dividends paid</t>
  </si>
  <si>
    <t>Issuances of common stock</t>
  </si>
  <si>
    <t>Repurchases of common stock</t>
  </si>
  <si>
    <t>Net Cash Used for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Consolidated Statement of Total Equity - 6 months ended Jun. 30, 2016 - USD ($) $ in Thousands</t>
  </si>
  <si>
    <t>Total</t>
  </si>
  <si>
    <t>Common Stock</t>
  </si>
  <si>
    <t>Additional Paid-in Capital</t>
  </si>
  <si>
    <t>Accumulated Other Comprehensive Loss</t>
  </si>
  <si>
    <t>Retained Earnings</t>
  </si>
  <si>
    <t>Noncontrolling Interests</t>
  </si>
  <si>
    <t>Beginning Balance at Dec. 31, 2015</t>
  </si>
  <si>
    <t>Beginning Balance (in shares) at Dec. 31, 2015</t>
  </si>
  <si>
    <t>Other comprehensive earnings, net of tax</t>
  </si>
  <si>
    <t>Dividends declared</t>
  </si>
  <si>
    <t>Issuances of common stock for stock award plans</t>
  </si>
  <si>
    <t>Issuances of common stock for stock award plans (in shares)</t>
  </si>
  <si>
    <t>Repurchases of common stock, Shares</t>
  </si>
  <si>
    <t>Ending Balance at Jun. 30, 2016</t>
  </si>
  <si>
    <t>Ending Balance (in shares) at Jun. 30, 2016</t>
  </si>
  <si>
    <t>Significant Accounting Policies</t>
  </si>
  <si>
    <t>Accounting Policies [Abstract]</t>
  </si>
  <si>
    <t>1.
Significant Accounting Policies Organization Martin Marietta Materials, Inc. (the “Corporation” or “Martin Marietta”) is engaged principally in the construction aggregates business. The aggregates product line accounted for 56% of consolidated net sales for the six months ended June 30, 2016 (55% of full-year 2015 consolidated net sales) and includes crushed stone, sand and gravel, and is used for construction of highways and other infrastructure projects, and in the nonresidential and residential construction industries. Aggregates products are also used in the railroad, agricultural, utility and environmental industries. These aggregates products, along with the Corporation’s aggregates-related downstream product lines, which accounted for 29% of consolidated net sales for the six months ended June 30, 2016 (27% of full-year 2015 consolidated net sales) and include asphalt products, ready mixed concrete and road paving construction services, are sold and shipped from a network of more than 400 quarries, distribution facilities and plants in 26 states, Nova Scotia and the Bahamas. The aggregates and aggregates-related downstream product lines are reported collectively as the “Aggregates business”. The Corporation currently conducts the Aggregates business through three reportable segments: the Mid-America Group, the Southeast Group and the West Group.
AGGREGATE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The Corporation has a Cement segment, which accounted for 8% of consolidated net sales for the six months ended June 30, 2016 (11% of full-year 2015 consolidated net sales). The Cement segment has production facilities located in Midlothian, Texas, south of Dallas-Fort Worth and Hunter, Texas, north of San Antonio. The Cement business produces Portland and specialty cements. Similar to the Aggregates business, cement is used in infrastructure projects, nonresidential and residential construction, and the railroad, agricultural, utility and environmental industries. The high calcium limestone reserves, used as a raw material, are owned by the Cement business and are adjacent to each of the plants. The Corporation has a Magnesia Specialties segment with manufacturing facilities in Manistee, Michigan, and Woodville, Ohio. The Magnesia Specialties segment, which accounted for 7% of consolidated net sales for the six months ended June 30, 2016 (7% of full-year 2015 consolidated net sales), produces magnesia-based chemicals products used in industrial, agricultural and environmental applications and dolomitic lime sold primarily to customers in the steel industry.
1.
Significant Accounting Policies (continued) Basis of Presentation 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The Corporation has continued to follow the accounting policies set forth in the audited consolidated financial statements and related notes thereto included in the Corporation’s Annual Report on Form 10-K for the year ended December 31, 2015.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six months ended June 30, 2016 are not indicative of the results expected for other interim periods or the full year. The consolidated balance sheet at December 31, 2015 has been derived from the audited consolidated financial statements at that date but does not include all disclosures required by accounting principles generally accepted in the United States. These consolidated financial statements should be read in conjunction with the audited consolidated financial statements and notes thereto included in the Corporation’s Annual Report on Form 10-K for the year ended December 31, 2015. Debt Issuance Costs The Financial Accounting Standards Board (“FASB”) issued Accounting Standard Update (“ASU”) 2015-03, “Simplifying the Presentation of Debt Issuance Costs” Other noncurrent assets Long-term debt Other current assets Current maturities of long-term debt and short-term maturities Revenue Recognition Standard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rporation will not early adopt this standard. The Corporation is currently evaluating the impact the provisions of the new standard will have on its financial statements and expects to complete its evaluation by the end of 2016.
1.
Significant Accounting Policies (continued) Lease Standard In February 2016, the FASB issued a new accounting standard, Accounting Standards Update 2016-2 – Leases, Share-based Payment Standard In March 2016, the FASB issued ASU 2016-09, Compensation—Stock Compensation (Topic 718): Improvements to Employee Share-Based Payment Accounting Consolidated Comprehensive Earnings/Loss and Accumulated Other Comprehensive Loss Consolidated comprehensive earnings/loss for the Corporation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earnings and comprehensive earnings. Comprehensive earnings attributable to Martin Marietta is as follows:
Three Months Ended
Six Months Ended
June 30,
June 30,
2016
2015
2016
2015
(Dollars in Thousands)
Net earnings attributable to Martin Marietta Materials, Inc.
$
122,052
$
81,938
$
167,047
$
88,065
Other comprehensive loss, net of tax
(2,235
)
(6,091
)
(446
)
(6,655
)
Comprehensive earnings attributable to Martin Marietta Materials, Inc.
$
119,817
$
75,847
$
166,601
$
81,410
1.
Significant Accounting Policies (continued) Consolidated Comprehensive Earnings/Loss and Accumulated Other Comprehensive Loss (continued) Comprehensive earnings attributable to noncontrolling interests, consisting of net earnings and adjustments for the funded status of pension and postretirement benefit plans, is as follows:
Three Months Ended
Six Months Ended
June 30,
June 30,
2016
2015
2016
2015
(Dollars in Thousands)
Net earnings attributable to noncontrolling interests
$
61
$
41
$
122
$
73
Other comprehensive earnings, net of tax
2
2
33
5
Comprehensive earnings attributable to noncontrolling interests
$
63
$
43
$
155
$
78
Accumulated other comprehensive loss consists of unrealized gains and losses related to the funded status of pension and postretirement benefit plans; foreign currency translation; and the unamortized value of terminated forward starting interest rate swap agreements, and is presented on the Corporation’s consolidated balance sheets. Changes in accumulated other comprehensive (loss) earnings, net of tax, are as follows:
(Dollars in Thousands)
Unamortized
Value of
Terminated
Accumulated
Pension and
Forward Starting
Other
Postretirement
Foreign
Interest Rate
Comprehensive
Benefit Plans
Currency
Swap
Loss
Three Months Ended June 30, 2016
Balance at beginning of period
$
(101,907
)
$
(149
)
$
(1,777
)
$
(103,833
)
Other comprehensive loss before reclassifications, net of tax
(3,736
)
(232
)
—
(3,968
)
Amounts reclassified from accumulated other comprehensive earnings, net of tax
1,529
—
204
1,733
Other comprehensive (loss) earnings, net of tax
(2,207
)
(232
)
204
(2,235
)
Balance at end of period
$
(104,114
)
$
(381
)
$
(1,573
)
$
(106,068
)
Three Months Ended June 30, 2015
Balance at beginning of period
$
(105,151
)
$
990
$
(2,562
)
$
(106,723
)
Other comprehensive (loss) earnings before reclassifications, net of tax
(10,670
)
229
—
(10,441
)
Amounts reclassified from accumulated other comprehensive earnings, net of tax
4,158
—
192
4,350
Other comprehensive (loss) earnings, net of tax
(6,512
)
229
192
(6,091
)
Balance at end of period
$
(111,663
)
$
1,219
$
(2,370
)
$
(112,814
)
1.
Significant Accounting Policies (continued) Consolidated Comprehensive Earnings/Loss and Accumulated Other Comprehensive Loss (continued) The other comprehensive loss before reclassifications for pension and postretirement benefit plans is net of tax of $2,346,000 and $6,793,000 for the three months ended June 30, 2016 and 2015, respectively.
(Dollars in Thousands)
Unamortized
Value of
Terminated
Accumulated
Pension and
Forward Starting
Other
Postretirement
Foreign
Interest Rate
Comprehensive
Benefit Plans
Currency
Swap
Loss
Six Months Ended June 30, 2016
Balance at beginning of period
$
(103,380
)
$
(264
)
$
(1,978
)
$
(105,622
)
Other comprehensive loss before reclassifications, net of tax
(3,830
)
(117
)
—
(3,947
)
Amounts reclassified from accumulated other comprehensive earnings, net of tax
3,096
—
405
3,501
Other comprehensive (loss) earnings, net of tax
(734
)
(117
)
405
(446
)
Balance at end of period
$
(104,114
)
$
(381
)
$
(1,573
)
$
(106,068
)
Six Months Ended June 30, 2015
Balance at beginning of period
$
(106,688
)
$
3,278
$
(2,749
)
$
(106,159
)
Other comprehensive loss before reclassifications, net of tax
(10,845
)
(2,059
)
—
(12,904
)
Amounts reclassified from accumulated other comprehensive earnings, net of tax
5,870
—
379
6,249
Other comprehensive (loss) earnings, net of tax
(4,975
)
(2,059
)
379
(6,655
)
Balance at end of period
$
(111,663
)
$
1,219
$
(2,370
)
$
(112,814
) The other comprehensive loss before reclassifications for pension and postretirement benefit plans is net of tax of $2,405,000 and $6,904,000 for the six months ended June 30, 2016 and 2015, respectively.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June 30, 2016
Balance at beginning of period
$
65,523
$
1,159
$
66,682
Tax effect of other comprehensive earnings
1,408
(136
)
1,272
Balance at end of period
$
66,931
$
1,023
$
67,954
Three Months Ended June 30, 2015
Balance at beginning of period
$
67,552
$
1,679
$
69,231
Tax effect of other comprehensive earnings
4,073
(125
)
3,948
Balance at end of period
$
71,625
$
1,554
$
73,179
Six Months Ended June 30, 2016
Balance at beginning of period
$
66,467
$
1,290
$
67,757
Tax effect of other comprehensive earnings
464
(267
)
197
Balance at end of period
$
66,931
$
1,023
$
67,954
Six Months Ended June 30, 2015
Balance at beginning of period
$
68,568
$
1,799
$
70,367
Tax effect of other comprehensive earnings
3,057
(245
)
2,812
Balance at end of period
$
71,625
$
1,554
$
73,179
1.
Significant Accounting Policies (continued) Consolidated Comprehensive Earnings/Loss and Accumulated Other Comprehensive Loss (continued) Reclassifications out of accumulated other comprehensive loss are as follows:
Three Months Ended
Six Months Ended
Affected line items in the consolidated
June 30,
June 30,
statements of earnings and
2016
2015
2016
2015
comprehensive earnings
(Dollars in Thousands)
Pension and postretirement benefit plans
Settlement charge
$
—
$
—
$
59
$
—
Amortization of:
Prior service credit
(518
)
(469
)
$
(806
)
$
(939
)
Actuarial loss
3,007
7,274
5,787
10,546
2,489
6,805
5,040
9,607
Cost of sales; Selling, general and administrative expenses
Tax benefit
(960
)
(2,647
)
(1,944
)
(3,737
)
Taxes on income
$
1,529
$
4,158
$
3,096
$
5,870
Unamortized value of terminated forward starting interest rate swap
Additional interest expense
$
340
$
317
$
672
$
624
Interest expense
Tax benefit
(136
)
(125
)
(267
)
(245
)
Taxes on income
$
204
$
192
$
405
$
379
1.
Significant Accounting Policies (continued) Earnings per Common Share The numerator for basic and diluted earnings per common share is net earnings attributable to Martin Marietta Materials, Inc. reduced by dividends and undistributed earnings attributable to certain of the Corporation’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 For the three and six months ended June 30, 2016 and 2015, the diluted per-share computations reflect a change in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Six Months Ended
June 30,
June 30,
2016
2015
2016
2015
(In Thousands)
Net earnings from continuing operations attributable to Martin Marietta Materials, Inc.
$
122,052
$
81,938
$
167,047
$
88,065
Less: Distributed and undistributed earnings attributable to unvested awards
519
(876
)
730
403
Basic and diluted net earnings available to common shareholders attributable to Martin Marietta Materials, Inc.
$
121,533
$
82,814
$
166,317
$
87,662
Basic weighted-average common shares outstanding
63,532
67,373
63,845
67,392
Effect of dilutive employee and director awards
270
260
246
262
Diluted weighted-average common shares outstanding
63,802
67,633
64,091
67,654
Page 1 of 61</t>
  </si>
  <si>
    <t>Inventories, Net</t>
  </si>
  <si>
    <t>Inventory Disclosure [Abstract]</t>
  </si>
  <si>
    <t>2.
Inventories, Net
June 30,
December 31,
June 30,
2016
2015
2015
(Dollars in Thousands)
Finished products
$
463,807
$
433,649
$
425,732
Products in process and raw materials
60,324
55,194
62,059
Supplies and expendable parts
113,110
110,882
112,592
637,241
599,725
600,383
Less: Allowances
(132,364
)
(130,584
)
(120,527
)
Total
$
504,877
$
469,141
$
479,856</t>
  </si>
  <si>
    <t>Long-Term Debt</t>
  </si>
  <si>
    <t>Debt Disclosure [Abstract]</t>
  </si>
  <si>
    <t xml:space="preserve">3.
Long-Term Debt
June 30,
December 31,
June 30,
2016
2015
2015
(Dollars in Thousands)
6.6% Senior Notes, due 2018
$
299,294
$
299,113
$
298,931
7% Debentures, due 2025
124,046
124,002
123,960
6.25% Senior Notes, due 2037
227,947
227,917
227,898
4.25 % Senior Notes, due 2024
394,977
394,690
394,441
Floating Rate Notes, due 2017, interest rate of 1.73%, 1.71% and 1.38% at June 30, 2016, December 31, 2015 and June 30, 2015, respectively
298,793
298,868
298,514
Term Loan Facility, due 2018, interest rate of 1.96%, 1.86% and 1.69% at June 30, 2016, December 31, 2015 and June 30, 2015, respectively
213,571
222,521
228,346
Trade Receivable Facility, interest rate of 1.16% and 0.88% at June 30, 2016 and June 30, 2015, respectively
220,000
—
80,000
Other notes
589
1,663
1,248
Total debt
1,779,217
1,568,774
1,653,338
Less: Current maturities
(238,155
)
(18,713
)
(15,433
)
Long-term debt
$
1,541,062
$
1,550,061
$
1,637,905
The Corporation, through a wholly-owned special-purpose subsidiary, has a $250,000,000 trade receivable securitization facility (the “Trade Receivable Facility”), which matures on September 30, 2016. Management intends to renew the Trade Receivable Facility beyond September 30, 2016. The Trade Receivable Facility, with SunTrust Bank, Regions Bank, PNC Bank, N.A. and certain other lenders that may become a party to the facility from time to time, is backed by eligible trade receivables, as defined, and is limited to the lesser of the facility limit or the borrowing base, as defined, of $391,600,000, $282,258,000 and $450,791,000 at June 30, 2016, December 31, 2015 and June 30, 2015, respectively. These receivables are originated by the Corporation and then sold to the wholly-owned special-purpose subsidiary by the Corporation. The Corporation con subsidiary The Trade Receivable Facility contains a cross-default provision to the Corporation’s other debt agreements.
3.
Long-Term Debt (continued) The Corporation’s Credit Agreement, which provides a $250,000,000 senior unsecured term loan (the “Term Loan Facility”) and a $350,000,000 five-year senior unsecured revolving facility (the “Revolving Facility”), requires the Corporation’s ratio of consolidated debt to consolidated earnings before interest, taxes, depreciation, depletion and amortization (“EBITDA”), as defined by the Credit Agreement, for the trailing-twelve months (the “Ratio”) to not exceed 3.50x as of the end of any fiscal quarter, provided that the Corporation may exclude from the Ratio debt incurred in connection with certain acquisitions for a period of 180 days so long as the Corporation, as a consequence of such specified acquisition, does not have its rating on long-term unsecured debt fall below BBB by Standard &amp; Poor’s or Baa2 by Moody’s and the Ratio calculated without such exclusion does not exceed 3.75x. Additionally, if no amounts are outstanding under both the Revolving Facility and the Trade Receivable Facility, consolidated debt, including debt for which the Corporation is a co-borrower, may be reduced by the Corporation’s unrestricted cash and cash equivalents in excess of $50,000,000, such reduction not to exceed $200,000,000, for purposes of the covenant calculation. In accordance with the amended Credit Agreement, the Corporation adjusted consolidated EBITDA to add back any integration or similar costs or expenses related to the TXI business combination incurred in any period prior to the second anniversary of the closing of the TXI business combination, not to exceed $70,000,000. The Corporation was in compliance with this Ratio at June 30, 2016. Available borrowings under the Revolving Facility are reduced by any outstanding letters of credit issued by the Corporation under the Revolving Facility. At June 30, 2016, December 31, 2015 and June 30, 2015, the Corporation had $2,507,000 of outstanding letters of credit issued under the Revolving Facility. Current debt maturities consist of borrowings under the Trade Receivable Facility as well as the current portions of the Term Loan Facility and other notes. The increase in current debt maturities as of June 30, 2016 is attributable to the balance drawn on the Trade Receivable Facility. The Floating Rate Notes have been classified as a noncurrent liability as the Corporation has the intent and ability to refinance on a long-term basis before or at its maturity of June 30, 2017. Accumulated other comprehensive loss includes the unamortized value of terminated forward starting interest rate swap agreements. For the three and six months ended June 30, 2016, the Corporation recognized $340,000 and $672,000, respectively, as additional interest expense. For the three and six months ended June 30, 2015, the Corporation recognized $317,000 and $624,000, respectively, as additional interest expense. The ongoing amortization of the terminated value of the forward starting interest rate swap agreements will increase annual interest expense by approximately $1,400,000 until the maturity of the 6.6% Senior Notes in 2018. </t>
  </si>
  <si>
    <t>Financial Instruments</t>
  </si>
  <si>
    <t>Financial Instruments Disclosure [Abstract]</t>
  </si>
  <si>
    <t xml:space="preserve">4.
Financial Instruments The Corporation’s financial instruments include cash equivalents, accounts receivable, notes receivable, bank overdraft, accounts payable, publicly-registered long-term notes, debentures and other long-term debt. Cash equivalents are placed primarily in money market funds, money market demand deposit accounts and Eurodollar time deposits. The Corporation’s cash equivalents have original maturities of less than three months. Due to the short maturity of these investments, they are carried on the consolidated balance sheets at cost, which approximates fair value.
4.
Financial Instruments (continued)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due to the short-term nature of the receivables. Notes receivable are classified in the line items Other current assets Other noncurrent assets The bank overdraft represents amounts to be funded to financial institutions for checks that have cleared the bank. The estimated fair value of the bank overdraft approximates its carrying value due to the short-term nature of the overdraft. Accounts payable represent amounts owed to suppliers and vendors. The estimated fair value of accounts payable approximates its carrying amount due to the short-term nature of the payables. The carrying values and fair values of the Corporation’s long-term debt were $1,779,217,000 and $1,890,319,000, respectively, at June 30, 2016; $1,568,774,000 and $1,625,193,000, respectively, at December 31, 2015; and $1,653,338,000 and $1,729,511,000, respectively, at June 30, 2015. The estimated fair value of the publicly-registered long-term notes was estimated based on Level 1 of the fair value hierarchy using quoted market prices. The estimated fair value of other borrowings, which primarily represents variable-rate debt, was based on Level 2 of the fair value hierarchy using quoted market prices for similar debt instruments, and approximates their carrying amounts as the interest rates reset periodically. </t>
  </si>
  <si>
    <t>Income Taxes</t>
  </si>
  <si>
    <t>Income Tax Disclosure [Abstract]</t>
  </si>
  <si>
    <t xml:space="preserve">5.
Income Taxes The Corporation’s effective income tax rates for the six months ended June 30, 2016 and 2015 were 30.4% and 30.2%, respectively. The estimated effective income tax rates reflect the effect of federal and state income taxes and the impact of differences in book and tax accounting arising from the net permanent benefits associated with the statutory depletion deduction for mineral reserves and the domestic production deduction. The Corporation records interest accrued in relation to unrecognized tax benefits as income tax expense. Penalties, if incurred, are recorded as other expenses in the consolidated statements of earnings and comprehensive earnings. </t>
  </si>
  <si>
    <t>Pension and Postretirement Benefits</t>
  </si>
  <si>
    <t>Compensation And Retirement Disclosure [Abstract]</t>
  </si>
  <si>
    <t xml:space="preserve">6.
Pension and Postretirement Benefits The estimated components of the recorded net periodic benefit cost (credit) for pension and postretirement benefits are as follows:
Three Months Ended June 30,
Pension
Postretirement Benefits
2016
2015
2016
2015
(Dollars in Thousands)
Service cost
$
5,776
$
5,513
$
24
$
34
Interest cost
9,331
8,213
259
229
Expected return on assets
(9,822
)
(8,887
)
—
—
Amortization of:
Prior service cost (credit)
91
101
(609
)
(570
)
Actuarial loss (gain)
3,146
7,351
(139
)
(77
)
Special termination benefit
638
1,206
(8
)
—
Net periodic benefit cost (credit)
$
9,160
$
13,497
$
(473
)
$
(384
)
Six Months Ended June 30,
Pension
Postretirement Benefits
2016
2015
2016
2015
(Dollars in Thousands)
Service cost
$
11,082
$
11,505
$
43
$
68
Interest cost
17,938
16,575
432
464
Expected return on assets
(18,848
)
(18,190
)
—
—
Amortization of:
Prior service cost (credit)
175
211
(981
)
(1,150
)
Actuarial loss (gain)
6,036
10,700
(249
)
(154
)
Settlement charge
59
—
—
—
Special termination benefit
764
1,462
(8
)
—
Net periodic benefit cost (credit)
$
17,206
$
22,263
$
(763
)
$
(772
) The Corporation currently estimates that it will contribute $38,752,000 to its pension and SERP plans in 2016. </t>
  </si>
  <si>
    <t>Commitments and Contingencies</t>
  </si>
  <si>
    <t>Commitments And Contingencies Disclosure [Abstract]</t>
  </si>
  <si>
    <t>7 .
Commitments and Contingencies Legal and Administrative Proceedings 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rporation and its subsidiaries, will have a material adverse effect on the overall results of the Corporation’s operations, its cash flows or its financial position. Borrowing Arrangements with Affiliate The Corporation is a co-borrower with an unconsolidated affiliate for a $25,000,000 revolving line of credit agreement with BB&amp;T Bank.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 In addition, the Corporation has a $6,000,000 outstanding loan due from this unconsolidated affiliate as of June 30, 2016, December 31, 2015 and June 30, 2015. Employees Approximately 10% of the Corporation’s employees are represented by a labor union. All such employees are hourly employees. The Corporation maintains collective bargaining agreements relating to the union employees with the Aggregates business and Magnesia Specialties segments. For the Magnesia Specialties segment located in Manistee, Michigan and Woodville, Ohio, 100% of its hourly employees are represented by labor unions. The Manistee collective bargaining agreement expires in August 2019, and the Woodville collective bargaining agreement expires in May 2018.</t>
  </si>
  <si>
    <t>Business Segments</t>
  </si>
  <si>
    <t>Segment Reporting [Abstract]</t>
  </si>
  <si>
    <t>8 .
Business Segments The Aggregates business contains three reportable business segments: Mid-America Group, Southeast Group and West Group. The Corporation also has Cement and Magnesia Specialties segments. Corporate loss from operations primarily includes depreciation on capitalized interest, expenses for certain corporate administrative functions, business development and integration expenses, unallocated corporate expenses and other nonrecurring and/or non-operational adjustments. Intersegment sales represent net sales from one segment to another segment.
8.
Business Segments (continued) The following tables display selected financial data for continuing operations for the Corporation’s reportable business segments. Total revenues and net sales in the table below, as well as the consolidated statements of earnings and comprehensive earnings, exclude intersegment sales, which are eliminated.
Three Months Ended
Six Months Ended
June 30,
June 30,
2016
2015
2016
2015
(Dollars in Thousands)
Total revenues
Mid-America Group
$
278,676
$
257,649
$
465,023
$
398,482
Southeast Group
87,600
81,518
159,271
146,195
West Group
484,918
411,235
877,913
731,807
Total Aggregates Business
851,194
750,402
1,502,207
1,276,484
Cement
62,468
105,899
136,019
207,999
Magnesia Specialties
63,636
65,118
127,806
128,282
Total
$
977,298
$
921,419
$
1,766,032
$
1,612,765
Net sales
Mid-America Group
$
258,988
$
237,415
$
432,360
$
367,120
Southeast Group
82,676
76,483
149,961
136,253
West Group
455,115
375,489
819,040
662,570
Total Aggregates Business
796,779
689,387
1,401,361
1,165,943
Cement
59,791
100,405
129,664
196,970
Magnesia Specialties
58,866
60,457
118,371
119,211
Total
$
915,436
$
850,249
$
1,649,396
$
1,482,124
Earnings (Loss) from operations
Mid-America Group
$
80,552
$
66,894
$
94,976
$
62,691
Southeast Group
11,548
4,818
18,519
3,269
West Group
77,404
49,177
116,201
63,676
Total Aggregates Business
169,504
120,889
229,696
129,636
Cement
21,309
22,468
47,626
34,697
Magnesia Specialties
19,227
18,751
39,791
36,541
Corporate
(22,298
)
(25,124
)
(45,601
)
(38,319
)
Total
$
187,742
$
136,984
$
271,512
$
162,555
8.
Business Segments (continued) The decline in the Cement business’s total and net sales is primarily attributable to the California cement operations, included in the three and six months ended June 30, 2015 and divested as of September 30, 2015. For the three months ended June 30, 2015, total revenues, net sales and loss from operations for the California cement operations were $35,318,000, $34,160,000 and $485,000, respectively. For the six months ended June 30, 2015, total revenues, net sales and loss from operations for the California cement operations were $69,674,000, $67,267,000 and $7,906,000, respectively. Cement intersegment sales, which are to the aggregates and ready mixed concrete product lines in the West Group, were $27,649,000 and $54,637,000 for the three and six months ended June 30, 2016, respectively, and $20,854,000 and $38,955,000 for the three and six months ended June 30, 2015, respectively. The Aggregates business includes the aggregates product line and aggregates-related downstream product lines, which include asphalt, ready mixed concrete and road paving products. All aggregates-related downstream product lines reside in the West Group. The following tables, which are reconciled to consolidated amounts, provide net sales and gross profit by line of business: Aggregates (further divided by product line), Cement and Magnesia Specialties.
Three Months Ended
Six Months Ended
June 30,
June 30,
2016
2015
2016
2015
(Dollars in Thousands)
Net sales
Aggregates
$
516,283
$
481,616
$
922,721
$
813,830
Asphalt and Paving
65,609
58,021
76,967
74,790
Ready Mixed Concrete
214,887
149,750
401,673
277,323
Total Aggregates Business
796,779
689,387
1,401,361
1,165,943
Cement
59,791
100,405
129,664
196,970
Magnesia Specialties
58,866
60,457
118,371
119,211
Total
$
915,436
$
850,249
$
1,649,396
$
1,482,124
Gross profit (loss)
Aggregates
$
164,353
$
137,272
$
245,431
$
178,690
Asphalt and Paving
12,876
7,891
6,714
3,116
Ready Mixed Concrete
25,293
9,341
43,380
11,424
Total Aggregates Business
202,522
154,504
295,525
193,230
Cement
24,002
30,414
56,559
49,400
Magnesia Specialties
21,692
21,224
44,662
41,402
Corporate
(1,515
)
(5,989
)
(5,411
)
(9,618
)
Total
$
246,701
$
200,153
$
391,335
$
274,414
For the three months ended June 30, 2015, gross profit for the California cement operations was $3,424,000. For the six months ended June 30, 2015, the operation’s gross loss was $647,000.</t>
  </si>
  <si>
    <t>Supplemental Cash Flow Information</t>
  </si>
  <si>
    <t>Supplemental Cash Flow Elements [Abstract]</t>
  </si>
  <si>
    <t>9 .
Supplemental Cash Flow Information The components of the change in other assets and liabilities, net, are as follows:
Six Months Ended
June 30,
2016
2015
(Dollars in Thousands)
Other current and noncurrent assets
$
(9,691
)
$
(5,501
)
Accrued salaries, benefits and payroll taxes
(7,808
)
(13,794
)
Accrued insurance and other taxes
(256
)
(1,278
)
Accrued income taxes
(8,495
)
(19,902
)
Accrued pension, postretirement and postemployment benefits
11,757
16,283
Other current and noncurrent liabilities
(8,002
)
(4,878
)
$
(22,495
)
$
(29,070
) The change in accrued salaries, benefits and payroll taxes in 2016 compared to 2015 was primarily attributable to TXI-related severance payments made in 2015. The change in accrued income taxes was attributable to higher taxable income in 2016 compared to 2015. Noncash investing and financing activities are as follows:
Six Months Ended
June 30,
2016
2015
(Dollars in Thousands)
Noncash investing and financing activities:
Acquisition of assets through capital lease
$
—
$
1,331
Acquisition of assets through asset exchange
—
5,000</t>
  </si>
  <si>
    <t>Business Combination</t>
  </si>
  <si>
    <t>Business Combinations [Abstract]</t>
  </si>
  <si>
    <t xml:space="preserve">10. Business Combination During the first quarter 2016, the Corporation acquired the outstanding stock of Rocky Mountain Materials and Asphalt, Inc., and Rocky Mountain Premix Inc. The acquisition provides more than 500 million tons of mineral reserves and expands the Corporation’s presence along the Front Range of the Rocky Mountains, home to 80% of Colorado’s population. The acquired operations are reported through the West Group. The Corporation has recorded preliminary fair values of the assets acquired and liabilities assumed; however, certain amounts are subject to change as additional reviews are performed, including asset and liability verification and review of seller’s final tax return. Specific accounts subject to ongoing purchase accounting include property, plant and equipment; goodwill; accrued expenses and deferred income taxes. The acquisition was not financially material; therefore, pro forma information is not required. </t>
  </si>
  <si>
    <t>Stock-Based Compensation</t>
  </si>
  <si>
    <t>Disclosure Of Compensation Related Costs Sharebased Payments [Abstract]</t>
  </si>
  <si>
    <t>11. Stock-Based Compensation During the quarter ended March 31, 2016, the Corporation awarded its annual grant of stock-based compensation, which included 75,421 of performance stock units and 68,720 of restricted stock units. The grant-date fair value of each award is $142.02 for the performance stock units and $124.41 for the restricted stock units. No stock options are expected to be awarded in 2016. In past years, annual stock-based compensation awards were primarily made in the second quarter of the year. The change in the composition of the awards and the timing of the annual grant resulted in higher expense recorded in the first half of the year compared with prior years. For the six months ended June 30, 2016 and 2015, stock-based compensation expense was $12,801,000 and $7,524,000, respectively.</t>
  </si>
  <si>
    <t>Significant Accounting Policies (Policies)</t>
  </si>
  <si>
    <t>Organization</t>
  </si>
  <si>
    <t>Organization Martin Marietta Materials, Inc. (the “Corporation” or “Martin Marietta”) is engaged principally in the construction aggregates business. The aggregates product line accounted for 56% of consolidated net sales for the six months ended June 30, 2016 (55% of full-year 2015 consolidated net sales) and includes crushed stone, sand and gravel, and is used for construction of highways and other infrastructure projects, and in the nonresidential and residential construction industries. Aggregates products are also used in the railroad, agricultural, utility and environmental industries. These aggregates products, along with the Corporation’s aggregates-related downstream product lines, which accounted for 29% of consolidated net sales for the six months ended June 30, 2016 (27% of full-year 2015 consolidated net sales) and include asphalt products, ready mixed concrete and road paving construction services, are sold and shipped from a network of more than 400 quarries, distribution facilities and plants in 26 states, Nova Scotia and the Bahamas. The aggregates and aggregates-related downstream product lines are reported collectively as the “Aggregates business”. The Corporation currently conducts the Aggregates business through three reportable segments: the Mid-America Group, the Southeast Group and the West Group.
AGGREGATE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The Corporation has a Cement segment, which accounted for 8% of consolidated net sales for the six months ended June 30, 2016 (11% of full-year 2015 consolidated net sales). The Cement segment has production facilities located in Midlothian, Texas, south of Dallas-Fort Worth and Hunter, Texas, north of San Antonio. The Cement business produces Portland and specialty cements. Similar to the Aggregates business, cement is used in infrastructure projects, nonresidential and residential construction, and the railroad, agricultural, utility and environmental industries. The high calcium limestone reserves, used as a raw material, are owned by the Cement business and are adjacent to each of the plants. The Corporation has a Magnesia Specialties segment with manufacturing facilities in Manistee, Michigan, and Woodville, Ohio. The Magnesia Specialties segment, which accounted for 7% of consolidated net sales for the six months ended June 30, 2016 (7% of full-year 2015 consolidated net sales), produces magnesia-based chemicals products used in industrial, agricultural and environmental applications and dolomitic lime sold primarily to customers in the steel industry. Page 1 of 61</t>
  </si>
  <si>
    <t>Basis of Presentation</t>
  </si>
  <si>
    <t xml:space="preserve">Basis of Presentation 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The Corporation has continued to follow the accounting policies set forth in the audited consolidated financial statements and related notes thereto included in the Corporation’s Annual Report on Form 10-K for the year ended December 31, 2015.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six months ended June 30, 2016 are not indicative of the results expected for other interim periods or the full year. The consolidated balance sheet at December 31, 2015 has been derived from the audited consolidated financial statements at that date but does not include all disclosures required by accounting principles generally accepted in the United States. These consolidated financial statements should be read in conjunction with the audited consolidated financial statements and notes thereto included in the Corporation’s Annual Report on Form 10-K for the year ended December 31, 2015. </t>
  </si>
  <si>
    <t>Debt Issuance Cost, Revenue Recognition Standard, Lease Standard and Share-based Payment Standard</t>
  </si>
  <si>
    <t>Debt Issuance Costs The Financial Accounting Standards Board (“FASB”) issued Accounting Standard Update (“ASU”) 2015-03, “Simplifying the Presentation of Debt Issuance Costs” Other noncurrent assets Long-term debt Other current assets Current maturities of long-term debt and short-term maturities Revenue Recognition Standard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rporation will not early adopt this standard. The Corporation is currently evaluating the impact the provisions of the new standard will have on its financial statements and expects to complete its evaluation by the end of 2016.
1.
Significant Accounting Policies (continued) Lease Standard In February 2016, the FASB issued a new accounting standard, Accounting Standards Update 2016-2 – Leases, Share-based Payment Standard In March 2016, the FASB issued ASU 2016-09, Compensation—Stock Compensation (Topic 718): Improvements to Employee Share-Based Payment Accounting</t>
  </si>
  <si>
    <t>Consolidated Comprehensive Earnings/Loss and Accumulated Other Comprehensive Loss</t>
  </si>
  <si>
    <t>Consolidated Comprehensive Earnings/Loss and Accumulated Other Comprehensive Loss Consolidated comprehensive earnings/loss for the Corporation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earnings and comprehensive earnings. Comprehensive earnings attributable to Martin Marietta is as follows:
Three Months Ended
Six Months Ended
June 30,
June 30,
2016
2015
2016
2015
(Dollars in Thousands)
Net earnings attributable to Martin Marietta Materials, Inc.
$
122,052
$
81,938
$
167,047
$
88,065
Other comprehensive loss, net of tax
(2,235
)
(6,091
)
(446
)
(6,655
)
Comprehensive earnings attributable to Martin Marietta Materials, Inc.
$
119,817
$
75,847
$
166,601
$
81,410
1.
Significant Accounting Policies (continued) Consolidated Comprehensive Earnings/Loss and Accumulated Other Comprehensive Loss (continued) Comprehensive earnings attributable to noncontrolling interests, consisting of net earnings and adjustments for the funded status of pension and postretirement benefit plans, is as follows:
Three Months Ended
Six Months Ended
June 30,
June 30,
2016
2015
2016
2015
(Dollars in Thousands)
Net earnings attributable to noncontrolling interests
$
61
$
41
$
122
$
73
Other comprehensive earnings, net of tax
2
2
33
5
Comprehensive earnings attributable to noncontrolling interests
$
63
$
43
$
155
$
78
Accumulated other comprehensive loss consists of unrealized gains and losses related to the funded status of pension and postretirement benefit plans; foreign currency translation; and the unamortized value of terminated forward starting interest rate swap agreements, and is presented on the Corporation’s consolidated balance sheets. Changes in accumulated other comprehensive (loss) earnings, net of tax, are as follows:
(Dollars in Thousands)
Unamortized
Value of
Terminated
Accumulated
Pension and
Forward Starting
Other
Postretirement
Foreign
Interest Rate
Comprehensive
Benefit Plans
Currency
Swap
Loss
Three Months Ended June 30, 2016
Balance at beginning of period
$
(101,907
)
$
(149
)
$
(1,777
)
$
(103,833
)
Other comprehensive loss before reclassifications, net of tax
(3,736
)
(232
)
—
(3,968
)
Amounts reclassified from accumulated other comprehensive earnings, net of tax
1,529
—
204
1,733
Other comprehensive (loss) earnings, net of tax
(2,207
)
(232
)
204
(2,235
)
Balance at end of period
$
(104,114
)
$
(381
)
$
(1,573
)
$
(106,068
)
Three Months Ended June 30, 2015
Balance at beginning of period
$
(105,151
)
$
990
$
(2,562
)
$
(106,723
)
Other comprehensive (loss) earnings before reclassifications, net of tax
(10,670
)
229
—
(10,441
)
Amounts reclassified from accumulated other comprehensive earnings, net of tax
4,158
—
192
4,350
Other comprehensive (loss) earnings, net of tax
(6,512
)
229
192
(6,091
)
Balance at end of period
$
(111,663
)
$
1,219
$
(2,370
)
$
(112,814
)
1.
Significant Accounting Policies (continued) Consolidated Comprehensive Earnings/Loss and Accumulated Other Comprehensive Loss (continued) The other comprehensive loss before reclassifications for pension and postretirement benefit plans is net of tax of $2,346,000 and $6,793,000 for the three months ended June 30, 2016 and 2015, respectively.
(Dollars in Thousands)
Unamortized
Value of
Terminated
Accumulated
Pension and
Forward Starting
Other
Postretirement
Foreign
Interest Rate
Comprehensive
Benefit Plans
Currency
Swap
Loss
Six Months Ended June 30, 2016
Balance at beginning of period
$
(103,380
)
$
(264
)
$
(1,978
)
$
(105,622
)
Other comprehensive loss before reclassifications, net of tax
(3,830
)
(117
)
—
(3,947
)
Amounts reclassified from accumulated other comprehensive earnings, net of tax
3,096
—
405
3,501
Other comprehensive (loss) earnings, net of tax
(734
)
(117
)
405
(446
)
Balance at end of period
$
(104,114
)
$
(381
)
$
(1,573
)
$
(106,068
)
Six Months Ended June 30, 2015
Balance at beginning of period
$
(106,688
)
$
3,278
$
(2,749
)
$
(106,159
)
Other comprehensive loss before reclassifications, net of tax
(10,845
)
(2,059
)
—
(12,904
)
Amounts reclassified from accumulated other comprehensive earnings, net of tax
5,870
—
379
6,249
Other comprehensive (loss) earnings, net of tax
(4,975
)
(2,059
)
379
(6,655
)
Balance at end of period
$
(111,663
)
$
1,219
$
(2,370
)
$
(112,814
) The other comprehensive loss before reclassifications for pension and postretirement benefit plans is net of tax of $2,405,000 and $6,904,000 for the six months ended June 30, 2016 and 2015, respectively.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June 30, 2016
Balance at beginning of period
$
65,523
$
1,159
$
66,682
Tax effect of other comprehensive earnings
1,408
(136
)
1,272
Balance at end of period
$
66,931
$
1,023
$
67,954
Three Months Ended June 30, 2015
Balance at beginning of period
$
67,552
$
1,679
$
69,231
Tax effect of other comprehensive earnings
4,073
(125
)
3,948
Balance at end of period
$
71,625
$
1,554
$
73,179
Six Months Ended June 30, 2016
Balance at beginning of period
$
66,467
$
1,290
$
67,757
Tax effect of other comprehensive earnings
464
(267
)
197
Balance at end of period
$
66,931
$
1,023
$
67,954
Six Months Ended June 30, 2015
Balance at beginning of period
$
68,568
$
1,799
$
70,367
Tax effect of other comprehensive earnings
3,057
(245
)
2,812
Balance at end of period
$
71,625
$
1,554
$
73,179
1.
Significant Accounting Policies (continued) Consolidated Comprehensive Earnings/Loss and Accumulated Other Comprehensive Loss (continued) Reclassifications out of accumulated other comprehensive loss are as follows:
Three Months Ended
Six Months Ended
Affected line items in the consolidated
June 30,
June 30,
statements of earnings and
2016
2015
2016
2015
comprehensive earnings
(Dollars in Thousands)
Pension and postretirement benefit plans
Settlement charge
$
—
$
—
$
59
$
—
Amortization of:
Prior service credit
(518
)
(469
)
$
(806
)
$
(939
)
Actuarial loss
3,007
7,274
5,787
10,546
2,489
6,805
5,040
9,607
Cost of sales; Selling, general and administrative expenses
Tax benefit
(960
)
(2,647
)
(1,944
)
(3,737
)
Taxes on income
$
1,529
$
4,158
$
3,096
$
5,870
Unamortized value of terminated forward starting interest rate swap
Additional interest expense
$
340
$
317
$
672
$
624
Interest expense
Tax benefit
(136
)
(125
)
(267
)
(245
)
Taxes on income
$
204
$
192
$
405
$
379</t>
  </si>
  <si>
    <t>Earnings (Loss) per Common Share</t>
  </si>
  <si>
    <t>1.
Significant Accounting Policies (continued) Earnings per Common Share The numerator for basic and diluted earnings per common share is net earnings attributable to Martin Marietta Materials, Inc. reduced by dividends and undistributed earnings attributable to certain of the Corporation’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 For the three and six months ended June 30, 2016 and 2015, the diluted per-share computations reflect a change in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Six Months Ended
June 30,
June 30,
2016
2015
2016
2015
(In Thousands)
Net earnings from continuing operations attributable to Martin Marietta Materials, Inc.
$
122,052
$
81,938
$
167,047
$
88,065
Less: Distributed and undistributed earnings attributable to unvested awards
519
(876
)
730
403
Basic and diluted net earnings available to common shareholders attributable to Martin Marietta Materials, Inc.
$
121,533
$
82,814
$
166,317
$
87,662
Basic weighted-average common shares outstanding
63,532
67,373
63,845
67,392
Effect of dilutive employee and director awards
270
260
246
262
Diluted weighted-average common shares outstanding
63,802
67,633
64,091
67,654</t>
  </si>
  <si>
    <t>Significant Accounting Policies (Tables)</t>
  </si>
  <si>
    <t>Significant Accounting Policies [Line Items]</t>
  </si>
  <si>
    <t>Changes in Accumulated Other Comprehensive (Loss) Earnings, Net of Tax</t>
  </si>
  <si>
    <t xml:space="preserve">Changes in accumulated other comprehensive (loss) earnings, net of tax, are as follows:
(Dollars in Thousands)
Unamortized
Value of
Terminated
Accumulated
Pension and
Forward Starting
Other
Postretirement
Foreign
Interest Rate
Comprehensive
Benefit Plans
Currency
Swap
Loss
Three Months Ended June 30, 2016
Balance at beginning of period
$
(101,907
)
$
(149
)
$
(1,777
)
$
(103,833
)
Other comprehensive loss before reclassifications, net of tax
(3,736
)
(232
)
—
(3,968
)
Amounts reclassified from accumulated other comprehensive earnings, net of tax
1,529
—
204
1,733
Other comprehensive (loss) earnings, net of tax
(2,207
)
(232
)
204
(2,235
)
Balance at end of period
$
(104,114
)
$
(381
)
$
(1,573
)
$
(106,068
)
Three Months Ended June 30, 2015
Balance at beginning of period
$
(105,151
)
$
990
$
(2,562
)
$
(106,723
)
Other comprehensive (loss) earnings before reclassifications, net of tax
(10,670
)
229
—
(10,441
)
Amounts reclassified from accumulated other comprehensive earnings, net of tax
4,158
—
192
4,350
Other comprehensive (loss) earnings, net of tax
(6,512
)
229
192
(6,091
)
Balance at end of period
$
(111,663
)
$
1,219
$
(2,370
)
$
(112,814
)
(Dollars in Thousands)
Unamortized
Value of
Terminated
Accumulated
Pension and
Forward Starting
Other
Postretirement
Foreign
Interest Rate
Comprehensive
Benefit Plans
Currency
Swap
Loss
Six Months Ended June 30, 2016
Balance at beginning of period
$
(103,380
)
$
(264
)
$
(1,978
)
$
(105,622
)
Other comprehensive loss before reclassifications, net of tax
(3,830
)
(117
)
—
(3,947
)
Amounts reclassified from accumulated other comprehensive earnings, net of tax
3,096
—
405
3,501
Other comprehensive (loss) earnings, net of tax
(734
)
(117
)
405
(446
)
Balance at end of period
$
(104,114
)
$
(381
)
$
(1,573
)
$
(106,068
)
Six Months Ended June 30, 2015
Balance at beginning of period
$
(106,688
)
$
3,278
$
(2,749
)
$
(106,159
)
Other comprehensive loss before reclassifications, net of tax
(10,845
)
(2,059
)
—
(12,904
)
Amounts reclassified from accumulated other comprehensive earnings, net of tax
5,870
—
379
6,249
Other comprehensive (loss) earnings, net of tax
(4,975
)
(2,059
)
379
(6,655
)
Balance at end of period
$
(111,663
)
$
1,219
$
(2,370
)
$
(112,814
) </t>
  </si>
  <si>
    <t>Noncurrent Deferred Tax Assets Recorded In Accumulated Other Comprehensive Loss</t>
  </si>
  <si>
    <t>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June 30, 2016
Balance at beginning of period
$
65,523
$
1,159
$
66,682
Tax effect of other comprehensive earnings
1,408
(136
)
1,272
Balance at end of period
$
66,931
$
1,023
$
67,954
Three Months Ended June 30, 2015
Balance at beginning of period
$
67,552
$
1,679
$
69,231
Tax effect of other comprehensive earnings
4,073
(125
)
3,948
Balance at end of period
$
71,625
$
1,554
$
73,179
Six Months Ended June 30, 2016
Balance at beginning of period
$
66,467
$
1,290
$
67,757
Tax effect of other comprehensive earnings
464
(267
)
197
Balance at end of period
$
66,931
$
1,023
$
67,954
Six Months Ended June 30, 2015
Balance at beginning of period
$
68,568
$
1,799
$
70,367
Tax effect of other comprehensive earnings
3,057
(245
)
2,812
Balance at end of period
$
71,625
$
1,554
$
73,179</t>
  </si>
  <si>
    <t>Reclassification Out of Accumulated Other Comprehensive Loss</t>
  </si>
  <si>
    <t>Reclassifications out of accumulated other comprehensive loss are as follows:
Three Months Ended
Six Months Ended
Affected line items in the consolidated
June 30,
June 30,
statements of earnings and
2016
2015
2016
2015
comprehensive earnings
(Dollars in Thousands)
Pension and postretirement benefit plans
Settlement charge
$
—
$
—
$
59
$
—
Amortization of:
Prior service credit
(518
)
(469
)
$
(806
)
$
(939
)
Actuarial loss
3,007
7,274
5,787
10,546
2,489
6,805
5,040
9,607
Cost of sales; Selling, general and administrative expenses
Tax benefit
(960
)
(2,647
)
(1,944
)
(3,737
)
Taxes on income
$
1,529
$
4,158
$
3,096
$
5,870
Unamortized value of terminated forward starting interest rate swap
Additional interest expense
$
340
$
317
$
672
$
624
Interest expense
Tax benefit
(136
)
(125
)
(267
)
(245
)
Taxes on income
$
204
$
192
$
405
$
379</t>
  </si>
  <si>
    <t>Basic and Diluted Earnings (Loss) per Common Share</t>
  </si>
  <si>
    <t>The following table reconciles the numerator and denominator for basic and diluted earnings per common share:
Three Months Ended
Six Months Ended
June 30,
June 30,
2016
2015
2016
2015
(In Thousands)
Net earnings from continuing operations attributable to Martin Marietta Materials, Inc.
$
122,052
$
81,938
$
167,047
$
88,065
Less: Distributed and undistributed earnings attributable to unvested awards
519
(876
)
730
403
Basic and diluted net earnings available to common shareholders attributable to Martin Marietta Materials, Inc.
$
121,533
$
82,814
$
166,317
$
87,662
Basic weighted-average common shares outstanding
63,532
67,373
63,845
67,392
Effect of dilutive employee and director awards
270
260
246
262
Diluted weighted-average common shares outstanding
63,802
67,633
64,091
67,654</t>
  </si>
  <si>
    <t>Parent</t>
  </si>
  <si>
    <t>Comprehensive Earnings</t>
  </si>
  <si>
    <t>Comprehensive earnings attributable to Martin Marietta is as follows:
Three Months Ended
Six Months Ended
June 30,
June 30,
2016
2015
2016
2015
(Dollars in Thousands)
Net earnings attributable to Martin Marietta Materials, Inc.
$
122,052
$
81,938
$
167,047
$
88,065
Other comprehensive loss, net of tax
(2,235
)
(6,091
)
(446
)
(6,655
)
Comprehensive earnings attributable to Martin Marietta Materials, Inc.
$
119,817
$
75,847
$
166,601
$
81,410</t>
  </si>
  <si>
    <t>1.
Significant Accounting Policies (continued) Consolidated Comprehensive Earnings/Loss and Accumulated Other Comprehensive Loss (continued) Comprehensive earnings attributable to noncontrolling interests, consisting of net earnings and adjustments for the funded status of pension and postretirement benefit plans, is as follows:
Three Months Ended
Six Months Ended
June 30,
June 30,
2016
2015
2016
2015
(Dollars in Thousands)
Net earnings attributable to noncontrolling interests
$
61
$
41
$
122
$
73
Other comprehensive earnings, net of tax
2
2
33
5
Comprehensive earnings attributable to noncontrolling interests
$
63
$
43
$
155
$
78</t>
  </si>
  <si>
    <t>Inventories, Net (Tables)</t>
  </si>
  <si>
    <t>Schedule of Inventories Net</t>
  </si>
  <si>
    <t>June 30,
December 31,
June 30,
2016
2015
2015
(Dollars in Thousands)
Finished products
$
463,807
$
433,649
$
425,732
Products in process and raw materials
60,324
55,194
62,059
Supplies and expendable parts
113,110
110,882
112,592
637,241
599,725
600,383
Less: Allowances
(132,364
)
(130,584
)
(120,527
)
Total
$
504,877
$
469,141
$
479,856</t>
  </si>
  <si>
    <t>Long-Term Debt (Tables)</t>
  </si>
  <si>
    <t>June 30,
December 31,
June 30,
2016
2015
2015
(Dollars in Thousands)
6.6% Senior Notes, due 2018
$
299,294
$
299,113
$
298,931
7% Debentures, due 2025
124,046
124,002
123,960
6.25% Senior Notes, due 2037
227,947
227,917
227,898
4.25 % Senior Notes, due 2024
394,977
394,690
394,441
Floating Rate Notes, due 2017, interest rate of 1.73%, 1.71% and 1.38% at June 30, 2016, December 31, 2015 and June 30, 2015, respectively
298,793
298,868
298,514
Term Loan Facility, due 2018, interest rate of 1.96%, 1.86% and 1.69% at June 30, 2016, December 31, 2015 and June 30, 2015, respectively
213,571
222,521
228,346
Trade Receivable Facility, interest rate of 1.16% and 0.88% at June 30, 2016 and June 30, 2015, respectively
220,000
—
80,000
Other notes
589
1,663
1,248
Total debt
1,779,217
1,568,774
1,653,338
Less: Current maturities
(238,155
)
(18,713
)
(15,433
)
Long-term debt
$
1,541,062
$
1,550,061
$
1,637,905</t>
  </si>
  <si>
    <t>Pension and Postretirement Benefits (Tables)</t>
  </si>
  <si>
    <t>Schedule of Components of Net Periodic Benefit Cost</t>
  </si>
  <si>
    <t xml:space="preserve">The estimated components of the recorded net periodic benefit cost (credit) for pension and postretirement benefits are as follows:
Three Months Ended June 30,
Pension
Postretirement Benefits
2016
2015
2016
2015
(Dollars in Thousands)
Service cost
$
5,776
$
5,513
$
24
$
34
Interest cost
9,331
8,213
259
229
Expected return on assets
(9,822
)
(8,887
)
—
—
Amortization of:
Prior service cost (credit)
91
101
(609
)
(570
)
Actuarial loss (gain)
3,146
7,351
(139
)
(77
)
Special termination benefit
638
1,206
(8
)
—
Net periodic benefit cost (credit)
$
9,160
$
13,497
$
(473
)
$
(384
)
Six Months Ended June 30,
Pension
Postretirement Benefits
2016
2015
2016
2015
(Dollars in Thousands)
Service cost
$
11,082
$
11,505
$
43
$
68
Interest cost
17,938
16,575
432
464
Expected return on assets
(18,848
)
(18,190
)
—
—
Amortization of:
Prior service cost (credit)
175
211
(981
)
(1,150
)
Actuarial loss (gain)
6,036
10,700
(249
)
(154
)
Settlement charge
59
—
—
—
Special termination benefit
764
1,462
(8
)
—
Net periodic benefit cost (credit)
$
17,206
$
22,263
$
(763
)
$
(772
) </t>
  </si>
  <si>
    <t>Business Segments (Tables)</t>
  </si>
  <si>
    <t>Financial Data for Continuing Operation For Corporation's Reportable Business Segments</t>
  </si>
  <si>
    <t>The following tables display selected financial data for continuing operations for the Corporation’s reportable business segments. Total revenues and net sales in the table below, as well as the consolidated statements of earnings and comprehensive earnings, exclude intersegment sales, which are eliminated.
Three Months Ended
Six Months Ended
June 30,
June 30,
2016
2015
2016
2015
(Dollars in Thousands)
Total revenues
Mid-America Group
$
278,676
$
257,649
$
465,023
$
398,482
Southeast Group
87,600
81,518
159,271
146,195
West Group
484,918
411,235
877,913
731,807
Total Aggregates Business
851,194
750,402
1,502,207
1,276,484
Cement
62,468
105,899
136,019
207,999
Magnesia Specialties
63,636
65,118
127,806
128,282
Total
$
977,298
$
921,419
$
1,766,032
$
1,612,765
Net sales
Mid-America Group
$
258,988
$
237,415
$
432,360
$
367,120
Southeast Group
82,676
76,483
149,961
136,253
West Group
455,115
375,489
819,040
662,570
Total Aggregates Business
796,779
689,387
1,401,361
1,165,943
Cement
59,791
100,405
129,664
196,970
Magnesia Specialties
58,866
60,457
118,371
119,211
Total
$
915,436
$
850,249
$
1,649,396
$
1,482,124
Earnings (Loss) from operations
Mid-America Group
$
80,552
$
66,894
$
94,976
$
62,691
Southeast Group
11,548
4,818
18,519
3,269
West Group
77,404
49,177
116,201
63,676
Total Aggregates Business
169,504
120,889
229,696
129,636
Cement
21,309
22,468
47,626
34,697
Magnesia Specialties
19,227
18,751
39,791
36,541
Corporate
(22,298
)
(25,124
)
(45,601
)
(38,319
)
Total
$
187,742
$
136,984
$
271,512
$
162,555</t>
  </si>
  <si>
    <t>Net Sales By Product Line</t>
  </si>
  <si>
    <t>The Aggregates business includes the aggregates product line and aggregates-related downstream product lines, which include asphalt, ready mixed concrete and road paving products. All aggregates-related downstream product lines reside in the West Group. The following tables, which are reconciled to consolidated amounts, provide net sales and gross profit by line of business: Aggregates (further divided by product line), Cement and Magnesia Specialties.
Three Months Ended
Six Months Ended
June 30,
June 30,
2016
2015
2016
2015
(Dollars in Thousands)
Net sales
Aggregates
$
516,283
$
481,616
$
922,721
$
813,830
Asphalt and Paving
65,609
58,021
76,967
74,790
Ready Mixed Concrete
214,887
149,750
401,673
277,323
Total Aggregates Business
796,779
689,387
1,401,361
1,165,943
Cement
59,791
100,405
129,664
196,970
Magnesia Specialties
58,866
60,457
118,371
119,211
Total
$
915,436
$
850,249
$
1,649,396
$
1,482,124
Gross profit (loss)
Aggregates
$
164,353
$
137,272
$
245,431
$
178,690
Asphalt and Paving
12,876
7,891
6,714
3,116
Ready Mixed Concrete
25,293
9,341
43,380
11,424
Total Aggregates Business
202,522
154,504
295,525
193,230
Cement
24,002
30,414
56,559
49,400
Magnesia Specialties
21,692
21,224
44,662
41,402
Corporate
(1,515
)
(5,989
)
(5,411
)
(9,618
)
Total
$
246,701
$
200,153
$
391,335
$
274,414</t>
  </si>
  <si>
    <t>Supplemental Cash Flow Information (Tables)</t>
  </si>
  <si>
    <t>Components of Change in Other Assets and Liabilities, Net</t>
  </si>
  <si>
    <t xml:space="preserve">The components of the change in other assets and liabilities, net, are as follows:
Six Months Ended
June 30,
2016
2015
(Dollars in Thousands)
Other current and noncurrent assets
$
(9,691
)
$
(5,501
)
Accrued salaries, benefits and payroll taxes
(7,808
)
(13,794
)
Accrued insurance and other taxes
(256
)
(1,278
)
Accrued income taxes
(8,495
)
(19,902
)
Accrued pension, postretirement and postemployment benefits
11,757
16,283
Other current and noncurrent liabilities
(8,002
)
(4,878
)
$
(22,495
)
$
(29,070
) </t>
  </si>
  <si>
    <t>Schedule Of Noncash Investing and Financing Activities</t>
  </si>
  <si>
    <t>Noncash investing and financing activities are as follows:
Six Months Ended
June 30,
2016
2015
(Dollars in Thousands)
Noncash investing and financing activities:
Acquisition of assets through capital lease
$
—
$
1,331
Acquisition of assets through asset exchange
—
5,000</t>
  </si>
  <si>
    <t>Significant Accounting Policies - Additional Information (Detail)</t>
  </si>
  <si>
    <t>12 Months Ended</t>
  </si>
  <si>
    <t>Jun. 30, 2016USD ($)State</t>
  </si>
  <si>
    <t>Jun. 30, 2015USD ($)</t>
  </si>
  <si>
    <t>Jun. 30, 2016USD ($)FacilityStateSegment</t>
  </si>
  <si>
    <t>Dec. 31, 2015USD ($)</t>
  </si>
  <si>
    <t>Number of quarries distribution facilities and plants | Facility</t>
  </si>
  <si>
    <t>Number of states with aggregates business sales by destination | State</t>
  </si>
  <si>
    <t>Number of reportable segments | Segment</t>
  </si>
  <si>
    <t>Other comprehensive loss before reclassifications for pension and postretirement benefit plans, tax benefit</t>
  </si>
  <si>
    <t>Restatement Adjustment | Other Noncurrent Assets</t>
  </si>
  <si>
    <t>Debt issuance cost</t>
  </si>
  <si>
    <t>Restatement Adjustment | Other Current Assets</t>
  </si>
  <si>
    <t>Product Concentration Risk | Sales Revenue Segment | Cement</t>
  </si>
  <si>
    <t>Total net sales, percentage</t>
  </si>
  <si>
    <t>8.00%</t>
  </si>
  <si>
    <t>11.00%</t>
  </si>
  <si>
    <t>Product Concentration Risk | Sales Revenue Segment | Magnesia Specialties</t>
  </si>
  <si>
    <t>7.00%</t>
  </si>
  <si>
    <t>Aggregates Product Line | Product Concentration Risk | Product Line Sales</t>
  </si>
  <si>
    <t>56.00%</t>
  </si>
  <si>
    <t>55.00%</t>
  </si>
  <si>
    <t>Aggregates-Related Downstream Product Lines | Product Concentration Risk | Product Line Sales</t>
  </si>
  <si>
    <t>29.00%</t>
  </si>
  <si>
    <t>27.00%</t>
  </si>
  <si>
    <t>Comprehensive Earnings Attributable to Martin Marietta Materials Incorporated (Detail) - USD ($) $ in Thousands</t>
  </si>
  <si>
    <t>Statement Of Income And Comprehensive Income [Abstract]</t>
  </si>
  <si>
    <t>Net earnings attributable to Martin Marietta Materials, Inc.</t>
  </si>
  <si>
    <t>Other comprehensive loss, net of tax</t>
  </si>
  <si>
    <t>Comprehensive Earnings Attributable to Noncontrolling Interests (Detail) - USD ($) $ in Thousands</t>
  </si>
  <si>
    <t>Net earnings attributable to noncontrolling interests</t>
  </si>
  <si>
    <t>Comprehensive earnings attributable to noncontrolling interests</t>
  </si>
  <si>
    <t>Changes in Accumulated Other Comprehensive (Loss) Earnings, Net of Tax (Detail) - USD ($) $ in Thousands</t>
  </si>
  <si>
    <t>Accumulated Other Comprehensive Income (Loss) [Line Items]</t>
  </si>
  <si>
    <t>Balance at beginning of period</t>
  </si>
  <si>
    <t>Other comprehensive (loss) earnings before reclassifications, net of tax</t>
  </si>
  <si>
    <t>Amounts reclassified from accumulated other comprehensive earnings, net of tax</t>
  </si>
  <si>
    <t>Other comprehensive (loss) earnings, net of tax</t>
  </si>
  <si>
    <t>Balance at end of period</t>
  </si>
  <si>
    <t>Pension and Postretirement Benefit Plans</t>
  </si>
  <si>
    <t>Foreign Currency</t>
  </si>
  <si>
    <t>Unamortized Value of Terminated Forward Starting Interest Rate Swap</t>
  </si>
  <si>
    <t>Noncurrent Deferred Tax Assets Recorded in Accumulated Other Comprehensive Loss (Detail) - USD ($) $ in Thousands</t>
  </si>
  <si>
    <t>Equity [Abstract]</t>
  </si>
  <si>
    <t>Balance at beginning of period, Pension and Postretirement Benefit Plans</t>
  </si>
  <si>
    <t>Other comprehensive earnings, tax effect, Pension and Postretirement Benefit Plans</t>
  </si>
  <si>
    <t>Balance at end of period, Pension and Postretirement Benefit Plans</t>
  </si>
  <si>
    <t>Balance at beginning of period, Unamortized Value of Terminated Forward Starting Interest Rate Swap</t>
  </si>
  <si>
    <t>Other comprehensive earnings, tax effect, Unamortized Value of Terminated Forward Starting Interest Rate Swap</t>
  </si>
  <si>
    <t>Balance at end of period, Unamortized Value of Terminated Forward Starting Interest Rate Swap</t>
  </si>
  <si>
    <t>Balance at beginning of period, Net Non current Deferred Tax Assets</t>
  </si>
  <si>
    <t>Other comprehensive earnings, tax effect, Net Non current Deferred Tax Assets</t>
  </si>
  <si>
    <t>Balance at end of period, Net Non current Deferred Tax Assets</t>
  </si>
  <si>
    <t>Reclassifications Out of Accumulated Other Comprehensive Loss (Detail) - USD ($) $ in Thousands</t>
  </si>
  <si>
    <t>Reclassification Adjustment out of Accumulated Other Comprehensive Income [Line Items]</t>
  </si>
  <si>
    <t>Earnings from Continuing Operations</t>
  </si>
  <si>
    <t>Reclassification out of Accumulated Other Comprehensive Income | Pension and Postretirement Benefit Plans</t>
  </si>
  <si>
    <t>Settlement charge</t>
  </si>
  <si>
    <t>Prior service credit</t>
  </si>
  <si>
    <t>Actuarial loss</t>
  </si>
  <si>
    <t>Income tax benefit</t>
  </si>
  <si>
    <t>Reclassification out of Accumulated Other Comprehensive Income | Pension and Postretirement Benefit Plans | Cost of sale; Selling, General &amp; Administrative Expenses</t>
  </si>
  <si>
    <t>Total reclassifications out of accumulated other comprehensive loss before taxes</t>
  </si>
  <si>
    <t>Reclassification out of Accumulated Other Comprehensive Income | Unamortized Value of Terminated Forward Starting Interest Rate Swap</t>
  </si>
  <si>
    <t>Basic and Diluted Earnings Per Common Share (Detail) - USD ($) shares in Thousands, $ in Thousands</t>
  </si>
  <si>
    <t>Earnings Per Share [Abstract]</t>
  </si>
  <si>
    <t>Net earnings from continuing operations attributable to Martin Marietta Materials, Inc.</t>
  </si>
  <si>
    <t>Less: Distributed and undistributed earnings attributable to unvested award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Inventories Net (Detail) - USD ($) $ in Thousands</t>
  </si>
  <si>
    <t>Finished products</t>
  </si>
  <si>
    <t>Products in process and raw materials</t>
  </si>
  <si>
    <t>Supplies and expendable parts</t>
  </si>
  <si>
    <t>Inventories, Gross</t>
  </si>
  <si>
    <t>Less: Allowances</t>
  </si>
  <si>
    <t>Long-Term Debt (Detail) - USD ($) $ in Thousands</t>
  </si>
  <si>
    <t>Debt Instrument [Line Items]</t>
  </si>
  <si>
    <t>Total debt</t>
  </si>
  <si>
    <t>Less: Current maturities</t>
  </si>
  <si>
    <t>6.6% Senior Notes, Due 2018</t>
  </si>
  <si>
    <t>7% Debentures, Due 2025</t>
  </si>
  <si>
    <t>6.25% Senior Notes, Due 2037</t>
  </si>
  <si>
    <t>4.25% Senior Notes, Due 2024</t>
  </si>
  <si>
    <t>Floating Rate Notes, Due 2017</t>
  </si>
  <si>
    <t>Term Loan Facility, Due 2018</t>
  </si>
  <si>
    <t>Trade Receivable Facility</t>
  </si>
  <si>
    <t>Other Notes</t>
  </si>
  <si>
    <t>Long-Term Debt (Parenthetical) (Detail)</t>
  </si>
  <si>
    <t>Maturity year</t>
  </si>
  <si>
    <t>Interest rate on notes</t>
  </si>
  <si>
    <t>6.60%</t>
  </si>
  <si>
    <t>6.25%</t>
  </si>
  <si>
    <t>4.25%</t>
  </si>
  <si>
    <t>Interest rate</t>
  </si>
  <si>
    <t>1.73%</t>
  </si>
  <si>
    <t>1.71%</t>
  </si>
  <si>
    <t>1.38%</t>
  </si>
  <si>
    <t>1.96%</t>
  </si>
  <si>
    <t>1.86%</t>
  </si>
  <si>
    <t>1.69%</t>
  </si>
  <si>
    <t>Credit Facility interest rate</t>
  </si>
  <si>
    <t>1.16%</t>
  </si>
  <si>
    <t>0.88%</t>
  </si>
  <si>
    <t>Long-Term Debt - Additional information (Detail) - USD ($)</t>
  </si>
  <si>
    <t>Dec. 31, 2014</t>
  </si>
  <si>
    <t>Maximum consolidated debt reduction for unrestricted cash and cash equivalents for debt covenant calculation</t>
  </si>
  <si>
    <t>Additional interest expense</t>
  </si>
  <si>
    <t>Maximum | Texas Industries Inc.</t>
  </si>
  <si>
    <t>Acquisition integration expenses</t>
  </si>
  <si>
    <t>Minimum</t>
  </si>
  <si>
    <t>Reduction of consolidated debt in the debt ratio calculation</t>
  </si>
  <si>
    <t>Including Acquisition Bridge Debt | Maximum</t>
  </si>
  <si>
    <t>Debt covenant</t>
  </si>
  <si>
    <t>Excluding Acquisition Bridge Debt | Maximum</t>
  </si>
  <si>
    <t>Revolving Facility</t>
  </si>
  <si>
    <t>Credit facility commitment</t>
  </si>
  <si>
    <t>Senior unsecured revolving facility, maturity period</t>
  </si>
  <si>
    <t>5 years</t>
  </si>
  <si>
    <t>Outstanding letters of credit</t>
  </si>
  <si>
    <t>Debt instrument maturity period</t>
  </si>
  <si>
    <t>Sep. 30,
		2016</t>
  </si>
  <si>
    <t>Credit facility borrowing base</t>
  </si>
  <si>
    <t>Trade Receivable Facility | London Interbank Offered Rate(LIBOR)</t>
  </si>
  <si>
    <t>Basis spread on variable rate</t>
  </si>
  <si>
    <t>0.70%</t>
  </si>
  <si>
    <t>Term Loan Facility</t>
  </si>
  <si>
    <t>Maturity date</t>
  </si>
  <si>
    <t>Jun. 30,
		2017</t>
  </si>
  <si>
    <t>Increase in annual interest expense due to ongoing amortization of the terminated value of the swap agreements</t>
  </si>
  <si>
    <t>Financial Instruments - Additional Information (Detail) - USD ($) $ in Thousands</t>
  </si>
  <si>
    <t>Fair Value Disclosures [Abstract]</t>
  </si>
  <si>
    <t>Long-term debt, carrying values</t>
  </si>
  <si>
    <t>Long-term debt, fair values</t>
  </si>
  <si>
    <t>Income Taxes - Additional Information (Detail)</t>
  </si>
  <si>
    <t>Effective income tax rate</t>
  </si>
  <si>
    <t>30.40%</t>
  </si>
  <si>
    <t>30.20%</t>
  </si>
  <si>
    <t>Schedule of Components of Net Periodic Benefit Cost (Detail) - USD ($) $ in Thousands</t>
  </si>
  <si>
    <t>Pension</t>
  </si>
  <si>
    <t>Defined Benefit Plan Disclosure [Line Items]</t>
  </si>
  <si>
    <t>Service cost</t>
  </si>
  <si>
    <t>Interest cost</t>
  </si>
  <si>
    <t>Expected return on assets</t>
  </si>
  <si>
    <t>Prior service cost (credit)</t>
  </si>
  <si>
    <t>Actuarial loss (gain)</t>
  </si>
  <si>
    <t>Special termination benefit</t>
  </si>
  <si>
    <t>Net periodic benefit cost (credit)</t>
  </si>
  <si>
    <t>Postretirement Benefits</t>
  </si>
  <si>
    <t>Pension and Postretirement Benefits - Additional Information (Detail)</t>
  </si>
  <si>
    <t>Jun. 30, 2016USD ($)</t>
  </si>
  <si>
    <t>SERP Plans</t>
  </si>
  <si>
    <t>Estimated contribution of pension plans</t>
  </si>
  <si>
    <t>Commitments and Contingencies - Additional Information (Detail) - USD ($)</t>
  </si>
  <si>
    <t>Commitments and Contingencies [Line Items]</t>
  </si>
  <si>
    <t>Guarantee of affiliate's obligations</t>
  </si>
  <si>
    <t>Due from affiliate</t>
  </si>
  <si>
    <t>Percentage of employees represented in labor union</t>
  </si>
  <si>
    <t>10.00%</t>
  </si>
  <si>
    <t>Woodville</t>
  </si>
  <si>
    <t>Collective bargaining agreement expiration month year</t>
  </si>
  <si>
    <t>2018-05</t>
  </si>
  <si>
    <t>Magnesia Specialties</t>
  </si>
  <si>
    <t>100.00%</t>
  </si>
  <si>
    <t>2019-08</t>
  </si>
  <si>
    <t>Business Segments - Additional Information (Detail)</t>
  </si>
  <si>
    <t>Jun. 30, 2016USD ($)Segment</t>
  </si>
  <si>
    <t>Segment Reporting Information [Line Items]</t>
  </si>
  <si>
    <t>Reportable business segments | Segment</t>
  </si>
  <si>
    <t>Earnings (Loss) from Operations</t>
  </si>
  <si>
    <t>Gross profit (loss)</t>
  </si>
  <si>
    <t>Operating Segments | Cement</t>
  </si>
  <si>
    <t>Operating Segments | Cement | California</t>
  </si>
  <si>
    <t>Intersegment Eliminations | Cement</t>
  </si>
  <si>
    <t>Financial Data for Continuing Operations for Corporations Reportable Business Segments (Detail) - USD ($) $ in Thousands</t>
  </si>
  <si>
    <t>Aggregates Business</t>
  </si>
  <si>
    <t>Operating Segments | Mid-America Group | Aggregates Business</t>
  </si>
  <si>
    <t>Operating Segments | Southeast Group | Aggregates Business</t>
  </si>
  <si>
    <t>Operating Segments | West Group | Aggregates Business</t>
  </si>
  <si>
    <t>Operating Segments | Magnesia Specialties</t>
  </si>
  <si>
    <t>Corporate</t>
  </si>
  <si>
    <t>Net Sales and Gross Profit by Line of Business (Detail) - USD ($) $ in Thousands</t>
  </si>
  <si>
    <t>Product Information [Line Items]</t>
  </si>
  <si>
    <t>Gross profit (loss), Total</t>
  </si>
  <si>
    <t>Aggregates</t>
  </si>
  <si>
    <t>Asphalt and Paving</t>
  </si>
  <si>
    <t>Ready Mixed Concrete</t>
  </si>
  <si>
    <t>Cement</t>
  </si>
  <si>
    <t>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t>
  </si>
  <si>
    <t>Noncash Investing and Financing Activities (Detail) $ in Thousands</t>
  </si>
  <si>
    <t>Acquisition of assets through capital lease</t>
  </si>
  <si>
    <t>Acquisition of assets through asset exchange</t>
  </si>
  <si>
    <t>Business Combination - Additional Information (Detail)</t>
  </si>
  <si>
    <t>Mar. 31, 2016T</t>
  </si>
  <si>
    <t>Colorado | Minimum</t>
  </si>
  <si>
    <t>Business Combinations [Line Items]</t>
  </si>
  <si>
    <t>Acquisition of mineral reserves</t>
  </si>
  <si>
    <t>Stock-Based Compensation - Additional Information (Detail) - USD ($) $ / shares in Units, $ in Thousands</t>
  </si>
  <si>
    <t>Mar. 31, 2016</t>
  </si>
  <si>
    <t>Share Based Compensation Arrangement By Share Based Payment Award [Line Items]</t>
  </si>
  <si>
    <t>Performance Stock Units</t>
  </si>
  <si>
    <t>Number of awards, granted</t>
  </si>
  <si>
    <t>Weighted average grant-date fair value of stock awards, granted</t>
  </si>
  <si>
    <t>Restricted Stock Units</t>
  </si>
  <si>
    <t>Stock Options</t>
  </si>
  <si>
    <t>Stock options expected to be award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16076</v>
      </c>
    </row>
    <row spans="1:3" r="12">
      <c t="s" s="4" r="A12">
        <v>19</v>
      </c>
      <c t="s" s="4" r="B12">
        <v>20</v>
      </c>
    </row>
    <row spans="1:3" r="13">
      <c t="s" s="4" r="A13">
        <v>21</v>
      </c>
      <c t="s" s="4" r="B13">
        <v>22</v>
      </c>
    </row>
    <row spans="1:3" r="14">
      <c t="s" s="4" r="A14">
        <v>23</v>
      </c>
      <c t="n" s="6" r="C14">
        <v>63437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7</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row spans="1:2" r="5">
      <c t="s" s="4" r="A5">
        <v>204</v>
      </c>
      <c t="s" s="4" r="B5">
        <v>205</v>
      </c>
    </row>
    <row spans="1:2" r="6">
      <c t="s" s="4" r="A6">
        <v>206</v>
      </c>
      <c t="s" s="4" r="B6">
        <v>207</v>
      </c>
    </row>
    <row spans="1:2" r="7">
      <c t="s" s="4" r="A7">
        <v>208</v>
      </c>
      <c t="s" s="4" r="B7">
        <v>209</v>
      </c>
    </row>
    <row spans="1:2" r="8">
      <c t="s" s="4" r="A8">
        <v>210</v>
      </c>
    </row>
    <row spans="1:2" r="9">
      <c t="s" s="3" r="A9">
        <v>201</v>
      </c>
    </row>
    <row spans="1:2" r="10">
      <c t="s" s="4" r="A10">
        <v>211</v>
      </c>
      <c t="s" s="4" r="B10">
        <v>212</v>
      </c>
    </row>
    <row spans="1:2" r="11">
      <c t="s" s="4" r="A11">
        <v>146</v>
      </c>
    </row>
    <row spans="1:2" r="12">
      <c t="s" s="3" r="A12">
        <v>201</v>
      </c>
    </row>
    <row spans="1:2" r="13">
      <c t="s" s="4" r="A13">
        <v>211</v>
      </c>
      <c t="s" s="4" r="B13">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28596</v>
      </c>
      <c t="n" s="7" r="C3">
        <v>168409</v>
      </c>
      <c t="n" s="7" r="D3">
        <v>44169</v>
      </c>
    </row>
    <row spans="1:4" r="4">
      <c t="s" s="4" r="A4">
        <v>29</v>
      </c>
      <c t="n" s="6" r="B4">
        <v>534459</v>
      </c>
      <c t="n" s="6" r="C4">
        <v>410921</v>
      </c>
      <c t="n" s="6" r="D4">
        <v>497468</v>
      </c>
    </row>
    <row spans="1:4" r="5">
      <c t="s" s="4" r="A5">
        <v>30</v>
      </c>
      <c t="n" s="6" r="B5">
        <v>504877</v>
      </c>
      <c t="n" s="6" r="C5">
        <v>469141</v>
      </c>
      <c t="n" s="6" r="D5">
        <v>479856</v>
      </c>
    </row>
    <row spans="1:4" r="6">
      <c t="s" s="4" r="A6">
        <v>31</v>
      </c>
      <c t="n" s="6" r="D6">
        <v>426495</v>
      </c>
    </row>
    <row spans="1:4" r="7">
      <c t="s" s="4" r="A7">
        <v>32</v>
      </c>
      <c t="n" s="6" r="B7">
        <v>53997</v>
      </c>
      <c t="n" s="6" r="C7">
        <v>33164</v>
      </c>
      <c t="n" s="6" r="D7">
        <v>82134</v>
      </c>
    </row>
    <row spans="1:4" r="8">
      <c t="s" s="4" r="A8">
        <v>33</v>
      </c>
      <c t="n" s="6" r="B8">
        <v>1121929</v>
      </c>
      <c t="n" s="6" r="C8">
        <v>1081635</v>
      </c>
      <c t="n" s="6" r="D8">
        <v>1530122</v>
      </c>
    </row>
    <row spans="1:4" r="9">
      <c t="s" s="4" r="A9">
        <v>34</v>
      </c>
      <c t="n" s="6" r="B9">
        <v>5896512</v>
      </c>
      <c t="n" s="6" r="C9">
        <v>5613198</v>
      </c>
      <c t="n" s="6" r="D9">
        <v>5421449</v>
      </c>
    </row>
    <row spans="1:4" r="10">
      <c t="s" s="4" r="A10">
        <v>35</v>
      </c>
      <c t="n" s="6" r="B10">
        <v>-2574307</v>
      </c>
      <c t="n" s="6" r="C10">
        <v>-2457198</v>
      </c>
      <c t="n" s="6" r="D10">
        <v>-2371926</v>
      </c>
    </row>
    <row spans="1:4" r="11">
      <c t="s" s="4" r="A11">
        <v>36</v>
      </c>
      <c t="n" s="6" r="B11">
        <v>3322205</v>
      </c>
      <c t="n" s="6" r="C11">
        <v>3156000</v>
      </c>
      <c t="n" s="6" r="D11">
        <v>3049523</v>
      </c>
    </row>
    <row spans="1:4" r="12">
      <c t="s" s="4" r="A12">
        <v>37</v>
      </c>
      <c t="n" s="6" r="B12">
        <v>2136783</v>
      </c>
      <c t="n" s="6" r="C12">
        <v>2068235</v>
      </c>
      <c t="n" s="6" r="D12">
        <v>2065882</v>
      </c>
    </row>
    <row spans="1:4" r="13">
      <c t="s" s="4" r="A13">
        <v>38</v>
      </c>
      <c t="n" s="6" r="B13">
        <v>442349</v>
      </c>
      <c t="n" s="6" r="C13">
        <v>444725</v>
      </c>
      <c t="n" s="6" r="D13">
        <v>447702</v>
      </c>
    </row>
    <row spans="1:4" r="14">
      <c t="s" s="4" r="A14">
        <v>39</v>
      </c>
      <c t="n" s="6" r="B14">
        <v>64327</v>
      </c>
      <c t="n" s="6" r="C14">
        <v>65827</v>
      </c>
      <c t="n" s="6" r="D14">
        <v>67242</v>
      </c>
    </row>
    <row spans="1:4" r="15">
      <c t="s" s="4" r="A15">
        <v>40</v>
      </c>
      <c t="n" s="6" r="B15">
        <v>145712</v>
      </c>
      <c t="n" s="6" r="C15">
        <v>141189</v>
      </c>
      <c t="n" s="6" r="D15">
        <v>99926</v>
      </c>
    </row>
    <row spans="1:4" r="16">
      <c t="s" s="4" r="A16">
        <v>41</v>
      </c>
      <c t="n" s="6" r="B16">
        <v>7233305</v>
      </c>
      <c t="n" s="6" r="C16">
        <v>6957611</v>
      </c>
      <c t="n" s="6" r="D16">
        <v>7260397</v>
      </c>
    </row>
    <row spans="1:4" r="17">
      <c t="s" s="3" r="A17">
        <v>42</v>
      </c>
    </row>
    <row spans="1:4" r="18">
      <c t="s" s="4" r="A18">
        <v>43</v>
      </c>
      <c t="n" s="6" r="B18">
        <v>7143</v>
      </c>
      <c t="n" s="6" r="C18">
        <v>10235</v>
      </c>
    </row>
    <row spans="1:4" r="19">
      <c t="s" s="4" r="A19">
        <v>44</v>
      </c>
      <c t="n" s="6" r="B19">
        <v>197733</v>
      </c>
      <c t="n" s="6" r="C19">
        <v>164718</v>
      </c>
      <c t="n" s="6" r="D19">
        <v>201235</v>
      </c>
    </row>
    <row spans="1:4" r="20">
      <c t="s" s="4" r="A20">
        <v>45</v>
      </c>
      <c t="n" s="6" r="B20">
        <v>24864</v>
      </c>
      <c t="n" s="6" r="C20">
        <v>30939</v>
      </c>
      <c t="n" s="6" r="D20">
        <v>27590</v>
      </c>
    </row>
    <row spans="1:4" r="21">
      <c t="s" s="4" r="A21">
        <v>46</v>
      </c>
      <c t="n" s="6" r="B21">
        <v>9120</v>
      </c>
      <c t="n" s="6" r="C21">
        <v>8168</v>
      </c>
      <c t="n" s="6" r="D21">
        <v>8133</v>
      </c>
    </row>
    <row spans="1:4" r="22">
      <c t="s" s="4" r="A22">
        <v>47</v>
      </c>
      <c t="n" s="6" r="B22">
        <v>62525</v>
      </c>
      <c t="n" s="6" r="C22">
        <v>62781</v>
      </c>
      <c t="n" s="6" r="D22">
        <v>57078</v>
      </c>
    </row>
    <row spans="1:4" r="23">
      <c t="s" s="4" r="A23">
        <v>48</v>
      </c>
      <c t="n" s="6" r="B23">
        <v>238155</v>
      </c>
      <c t="n" s="6" r="C23">
        <v>18713</v>
      </c>
      <c t="n" s="6" r="D23">
        <v>15433</v>
      </c>
    </row>
    <row spans="1:4" r="24">
      <c t="s" s="4" r="A24">
        <v>49</v>
      </c>
      <c t="n" s="6" r="B24">
        <v>16573</v>
      </c>
      <c t="n" s="6" r="C24">
        <v>16156</v>
      </c>
      <c t="n" s="6" r="D24">
        <v>16165</v>
      </c>
    </row>
    <row spans="1:4" r="25">
      <c t="s" s="4" r="A25">
        <v>50</v>
      </c>
      <c t="n" s="6" r="B25">
        <v>45491</v>
      </c>
      <c t="n" s="6" r="C25">
        <v>54948</v>
      </c>
      <c t="n" s="6" r="D25">
        <v>37667</v>
      </c>
    </row>
    <row spans="1:4" r="26">
      <c t="s" s="4" r="A26">
        <v>51</v>
      </c>
      <c t="n" s="6" r="B26">
        <v>601604</v>
      </c>
      <c t="n" s="6" r="C26">
        <v>366658</v>
      </c>
      <c t="n" s="6" r="D26">
        <v>363301</v>
      </c>
    </row>
    <row spans="1:4" r="27">
      <c t="s" s="4" r="A27">
        <v>52</v>
      </c>
      <c t="n" s="6" r="B27">
        <v>1541062</v>
      </c>
      <c t="n" s="6" r="C27">
        <v>1550061</v>
      </c>
      <c t="n" s="6" r="D27">
        <v>1637905</v>
      </c>
    </row>
    <row spans="1:4" r="28">
      <c t="s" s="4" r="A28">
        <v>53</v>
      </c>
      <c t="n" s="6" r="B28">
        <v>236562</v>
      </c>
      <c t="n" s="6" r="C28">
        <v>224538</v>
      </c>
      <c t="n" s="6" r="D28">
        <v>272461</v>
      </c>
    </row>
    <row spans="1:4" r="29">
      <c t="s" s="4" r="A29">
        <v>54</v>
      </c>
      <c t="n" s="6" r="B29">
        <v>639776</v>
      </c>
      <c t="n" s="6" r="C29">
        <v>583459</v>
      </c>
      <c t="n" s="6" r="D29">
        <v>521932</v>
      </c>
    </row>
    <row spans="1:4" r="30">
      <c t="s" s="4" r="A30">
        <v>55</v>
      </c>
      <c t="n" s="6" r="B30">
        <v>197801</v>
      </c>
      <c t="n" s="6" r="C30">
        <v>172718</v>
      </c>
      <c t="n" s="6" r="D30">
        <v>154365</v>
      </c>
    </row>
    <row spans="1:4" r="31">
      <c t="s" s="4" r="A31">
        <v>56</v>
      </c>
      <c t="n" s="6" r="B31">
        <v>3216805</v>
      </c>
      <c t="n" s="6" r="C31">
        <v>2897434</v>
      </c>
      <c t="n" s="6" r="D31">
        <v>2949964</v>
      </c>
    </row>
    <row spans="1:4" r="32">
      <c t="s" s="3" r="A32">
        <v>57</v>
      </c>
    </row>
    <row spans="1:4" r="33">
      <c t="s" s="4" r="A33">
        <v>58</v>
      </c>
      <c t="n" s="6" r="B33">
        <v>633</v>
      </c>
      <c t="n" s="6" r="C33">
        <v>643</v>
      </c>
      <c t="n" s="6" r="D33">
        <v>668</v>
      </c>
    </row>
    <row spans="1:4" r="34">
      <c t="s" s="4" r="A34">
        <v>59</v>
      </c>
      <c t="s" s="4" r="B34">
        <v>60</v>
      </c>
      <c t="s" s="4" r="C34">
        <v>60</v>
      </c>
      <c t="s" s="4" r="D34">
        <v>60</v>
      </c>
    </row>
    <row spans="1:4" r="35">
      <c t="s" s="4" r="A35">
        <v>61</v>
      </c>
      <c t="n" s="6" r="B35">
        <v>3318859</v>
      </c>
      <c t="n" s="6" r="C35">
        <v>3287827</v>
      </c>
      <c t="n" s="6" r="D35">
        <v>3274098</v>
      </c>
    </row>
    <row spans="1:4" r="36">
      <c t="s" s="4" r="A36">
        <v>62</v>
      </c>
      <c t="n" s="6" r="B36">
        <v>-106068</v>
      </c>
      <c t="n" s="6" r="C36">
        <v>-105622</v>
      </c>
      <c t="n" s="6" r="D36">
        <v>-112814</v>
      </c>
    </row>
    <row spans="1:4" r="37">
      <c t="s" s="4" r="A37">
        <v>63</v>
      </c>
      <c t="n" s="6" r="B37">
        <v>800028</v>
      </c>
      <c t="n" s="6" r="C37">
        <v>874436</v>
      </c>
      <c t="n" s="6" r="D37">
        <v>1146821</v>
      </c>
    </row>
    <row spans="1:4" r="38">
      <c t="s" s="4" r="A38">
        <v>64</v>
      </c>
      <c t="n" s="6" r="B38">
        <v>4013452</v>
      </c>
      <c t="n" s="6" r="C38">
        <v>4057284</v>
      </c>
      <c t="n" s="6" r="D38">
        <v>4308773</v>
      </c>
    </row>
    <row spans="1:4" r="39">
      <c t="s" s="4" r="A39">
        <v>65</v>
      </c>
      <c t="n" s="6" r="B39">
        <v>3048</v>
      </c>
      <c t="n" s="6" r="C39">
        <v>2893</v>
      </c>
      <c t="n" s="6" r="D39">
        <v>1660</v>
      </c>
    </row>
    <row spans="1:4" r="40">
      <c t="s" s="4" r="A40">
        <v>66</v>
      </c>
      <c t="n" s="6" r="B40">
        <v>4016500</v>
      </c>
      <c t="n" s="6" r="C40">
        <v>4060177</v>
      </c>
      <c t="n" s="6" r="D40">
        <v>4310433</v>
      </c>
    </row>
    <row spans="1:4" r="41">
      <c t="s" s="4" r="A41">
        <v>67</v>
      </c>
      <c t="n" s="7" r="B41">
        <v>7233305</v>
      </c>
      <c t="n" s="7" r="C41">
        <v>6957611</v>
      </c>
      <c t="n" s="7" r="D41">
        <v>7260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160</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163</v>
      </c>
    </row>
    <row spans="1:2" r="4">
      <c t="s" s="4" r="A4">
        <v>162</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172</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8</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27</v>
      </c>
      <c t="s" s="2" r="B1">
        <v>1</v>
      </c>
    </row>
    <row spans="1:2" r="2">
      <c t="s" s="2" r="B2">
        <v>2</v>
      </c>
    </row>
    <row spans="1:2" r="3">
      <c t="s" s="3" r="A3">
        <v>181</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41"/>
    <col customWidth="1" max="5" min="5" width="21"/>
    <col customWidth="1" max="6" min="6" width="21"/>
  </cols>
  <sheetData>
    <row spans="1:6" r="1">
      <c t="s" s="1" r="A1">
        <v>232</v>
      </c>
      <c t="s" s="2" r="B1">
        <v>73</v>
      </c>
      <c t="s" s="2" r="D1">
        <v>1</v>
      </c>
      <c t="s" s="2" r="F1">
        <v>233</v>
      </c>
    </row>
    <row spans="1:6" r="2">
      <c t="s" s="2" r="B2">
        <v>234</v>
      </c>
      <c t="s" s="2" r="C2">
        <v>235</v>
      </c>
      <c t="s" s="2" r="D2">
        <v>236</v>
      </c>
      <c t="s" s="2" r="E2">
        <v>235</v>
      </c>
      <c t="s" s="2" r="F2">
        <v>237</v>
      </c>
    </row>
    <row spans="1:6" r="3">
      <c t="s" s="3" r="A3">
        <v>201</v>
      </c>
    </row>
    <row spans="1:6" r="4">
      <c t="s" s="4" r="A4">
        <v>238</v>
      </c>
      <c t="n" s="6" r="D4">
        <v>400</v>
      </c>
    </row>
    <row spans="1:6" r="5">
      <c t="s" s="4" r="A5">
        <v>239</v>
      </c>
      <c t="n" s="6" r="B5">
        <v>26</v>
      </c>
      <c t="n" s="6" r="D5">
        <v>26</v>
      </c>
    </row>
    <row spans="1:6" r="6">
      <c t="s" s="4" r="A6">
        <v>240</v>
      </c>
      <c t="n" s="6" r="D6">
        <v>3</v>
      </c>
    </row>
    <row spans="1:6" r="7">
      <c t="s" s="4" r="A7">
        <v>241</v>
      </c>
      <c t="n" s="7" r="B7">
        <v>2346000</v>
      </c>
      <c t="n" s="7" r="C7">
        <v>6793000</v>
      </c>
      <c t="n" s="7" r="D7">
        <v>2405000</v>
      </c>
      <c t="n" s="7" r="E7">
        <v>6904000</v>
      </c>
    </row>
    <row spans="1:6" r="8">
      <c t="s" s="4" r="A8">
        <v>242</v>
      </c>
    </row>
    <row spans="1:6" r="9">
      <c t="s" s="3" r="A9">
        <v>201</v>
      </c>
    </row>
    <row spans="1:6" r="10">
      <c t="s" s="4" r="A10">
        <v>243</v>
      </c>
      <c t="n" s="6" r="C10">
        <v>4130000</v>
      </c>
      <c t="n" s="6" r="E10">
        <v>4130000</v>
      </c>
      <c t="n" s="7" r="F10">
        <v>3588000</v>
      </c>
    </row>
    <row spans="1:6" r="11">
      <c t="s" s="4" r="A11">
        <v>244</v>
      </c>
    </row>
    <row spans="1:6" r="12">
      <c t="s" s="3" r="A12">
        <v>201</v>
      </c>
    </row>
    <row spans="1:6" r="13">
      <c t="s" s="4" r="A13">
        <v>243</v>
      </c>
      <c t="n" s="7" r="C13">
        <v>533000</v>
      </c>
      <c t="n" s="7" r="E13">
        <v>533000</v>
      </c>
      <c t="n" s="7" r="F13">
        <v>533000</v>
      </c>
    </row>
    <row spans="1:6" r="14">
      <c t="s" s="4" r="A14">
        <v>245</v>
      </c>
    </row>
    <row spans="1:6" r="15">
      <c t="s" s="3" r="A15">
        <v>201</v>
      </c>
    </row>
    <row spans="1:6" r="16">
      <c t="s" s="4" r="A16">
        <v>246</v>
      </c>
      <c t="s" s="4" r="D16">
        <v>247</v>
      </c>
      <c t="s" s="4" r="F16">
        <v>248</v>
      </c>
    </row>
    <row spans="1:6" r="17">
      <c t="s" s="4" r="A17">
        <v>249</v>
      </c>
    </row>
    <row spans="1:6" r="18">
      <c t="s" s="3" r="A18">
        <v>201</v>
      </c>
    </row>
    <row spans="1:6" r="19">
      <c t="s" s="4" r="A19">
        <v>246</v>
      </c>
      <c t="s" s="4" r="D19">
        <v>250</v>
      </c>
      <c t="s" s="4" r="F19">
        <v>250</v>
      </c>
    </row>
    <row spans="1:6" r="20">
      <c t="s" s="4" r="A20">
        <v>251</v>
      </c>
    </row>
    <row spans="1:6" r="21">
      <c t="s" s="3" r="A21">
        <v>201</v>
      </c>
    </row>
    <row spans="1:6" r="22">
      <c t="s" s="4" r="A22">
        <v>246</v>
      </c>
      <c t="s" s="4" r="D22">
        <v>252</v>
      </c>
      <c t="s" s="4" r="F22">
        <v>253</v>
      </c>
    </row>
    <row spans="1:6" r="23">
      <c t="s" s="4" r="A23">
        <v>254</v>
      </c>
    </row>
    <row spans="1:6" r="24">
      <c t="s" s="3" r="A24">
        <v>201</v>
      </c>
    </row>
    <row spans="1:6" r="25">
      <c t="s" s="4" r="A25">
        <v>246</v>
      </c>
      <c t="s" s="4" r="D25">
        <v>255</v>
      </c>
      <c t="s" s="4" r="F25">
        <v>2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73</v>
      </c>
      <c t="s" s="2" r="D1">
        <v>1</v>
      </c>
    </row>
    <row spans="1:5" r="2">
      <c t="s" s="2" r="B2">
        <v>2</v>
      </c>
      <c t="s" s="2" r="C2">
        <v>26</v>
      </c>
      <c t="s" s="2" r="D2">
        <v>2</v>
      </c>
      <c t="s" s="2" r="E2">
        <v>26</v>
      </c>
    </row>
    <row spans="1:5" r="3">
      <c t="s" s="3" r="A3">
        <v>258</v>
      </c>
    </row>
    <row spans="1:5" r="4">
      <c t="s" s="4" r="A4">
        <v>259</v>
      </c>
      <c t="n" s="7" r="B4">
        <v>122052</v>
      </c>
      <c t="n" s="7" r="C4">
        <v>81938</v>
      </c>
      <c t="n" s="7" r="D4">
        <v>167047</v>
      </c>
      <c t="n" s="7" r="E4">
        <v>88065</v>
      </c>
    </row>
    <row spans="1:5" r="5">
      <c t="s" s="4" r="A5">
        <v>260</v>
      </c>
      <c t="n" s="6" r="B5">
        <v>-2235</v>
      </c>
      <c t="n" s="6" r="C5">
        <v>-6091</v>
      </c>
      <c t="n" s="6" r="D5">
        <v>-446</v>
      </c>
      <c t="n" s="6" r="E5">
        <v>-6655</v>
      </c>
    </row>
    <row spans="1:5" r="6">
      <c t="s" s="4" r="A6">
        <v>94</v>
      </c>
      <c t="n" s="7" r="B6">
        <v>119817</v>
      </c>
      <c t="n" s="7" r="C6">
        <v>75847</v>
      </c>
      <c t="n" s="7" r="D6">
        <v>166601</v>
      </c>
      <c t="n" s="7" r="E6">
        <v>814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73</v>
      </c>
      <c t="s" s="2" r="D1">
        <v>1</v>
      </c>
    </row>
    <row spans="1:5" r="2">
      <c t="s" s="2" r="B2">
        <v>2</v>
      </c>
      <c t="s" s="2" r="C2">
        <v>26</v>
      </c>
      <c t="s" s="2" r="D2">
        <v>2</v>
      </c>
      <c t="s" s="2" r="E2">
        <v>26</v>
      </c>
    </row>
    <row spans="1:5" r="3">
      <c t="s" s="3" r="A3">
        <v>258</v>
      </c>
    </row>
    <row spans="1:5" r="4">
      <c t="s" s="4" r="A4">
        <v>262</v>
      </c>
      <c t="n" s="7" r="B4">
        <v>61</v>
      </c>
      <c t="n" s="7" r="C4">
        <v>41</v>
      </c>
      <c t="n" s="7" r="D4">
        <v>122</v>
      </c>
      <c t="n" s="7" r="E4">
        <v>73</v>
      </c>
    </row>
    <row spans="1:5" r="5">
      <c t="s" s="4" r="A5">
        <v>149</v>
      </c>
      <c t="n" s="6" r="B5">
        <v>2</v>
      </c>
      <c t="n" s="6" r="C5">
        <v>2</v>
      </c>
      <c t="n" s="6" r="D5">
        <v>33</v>
      </c>
      <c t="n" s="6" r="E5">
        <v>5</v>
      </c>
    </row>
    <row spans="1:5" r="6">
      <c t="s" s="4" r="A6">
        <v>263</v>
      </c>
      <c t="n" s="7" r="B6">
        <v>63</v>
      </c>
      <c t="n" s="7" r="C6">
        <v>43</v>
      </c>
      <c t="n" s="7" r="D6">
        <v>155</v>
      </c>
      <c t="n" s="7" r="E6">
        <v>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73</v>
      </c>
      <c t="s" s="2" r="D1">
        <v>1</v>
      </c>
    </row>
    <row spans="1:5" r="2">
      <c t="s" s="2" r="B2">
        <v>2</v>
      </c>
      <c t="s" s="2" r="C2">
        <v>26</v>
      </c>
      <c t="s" s="2" r="D2">
        <v>2</v>
      </c>
      <c t="s" s="2" r="E2">
        <v>26</v>
      </c>
    </row>
    <row spans="1:5" r="3">
      <c t="s" s="3" r="A3">
        <v>265</v>
      </c>
    </row>
    <row spans="1:5" r="4">
      <c t="s" s="4" r="A4">
        <v>266</v>
      </c>
      <c t="n" s="7" r="B4">
        <v>-103833</v>
      </c>
      <c t="n" s="7" r="C4">
        <v>-106723</v>
      </c>
      <c t="n" s="7" r="D4">
        <v>-105622</v>
      </c>
      <c t="n" s="7" r="E4">
        <v>-106159</v>
      </c>
    </row>
    <row spans="1:5" r="5">
      <c t="s" s="4" r="A5">
        <v>267</v>
      </c>
      <c t="n" s="6" r="B5">
        <v>-3968</v>
      </c>
      <c t="n" s="6" r="C5">
        <v>-10441</v>
      </c>
      <c t="n" s="6" r="D5">
        <v>-3947</v>
      </c>
      <c t="n" s="6" r="E5">
        <v>-12904</v>
      </c>
    </row>
    <row spans="1:5" r="6">
      <c t="s" s="4" r="A6">
        <v>268</v>
      </c>
      <c t="n" s="6" r="B6">
        <v>1733</v>
      </c>
      <c t="n" s="6" r="C6">
        <v>4350</v>
      </c>
      <c t="n" s="6" r="D6">
        <v>3501</v>
      </c>
      <c t="n" s="6" r="E6">
        <v>6249</v>
      </c>
    </row>
    <row spans="1:5" r="7">
      <c t="s" s="4" r="A7">
        <v>269</v>
      </c>
      <c t="n" s="6" r="B7">
        <v>-2235</v>
      </c>
      <c t="n" s="6" r="C7">
        <v>-6091</v>
      </c>
      <c t="n" s="6" r="D7">
        <v>-446</v>
      </c>
      <c t="n" s="6" r="E7">
        <v>-6655</v>
      </c>
    </row>
    <row spans="1:5" r="8">
      <c t="s" s="4" r="A8">
        <v>270</v>
      </c>
      <c t="n" s="6" r="B8">
        <v>-106068</v>
      </c>
      <c t="n" s="6" r="C8">
        <v>-112814</v>
      </c>
      <c t="n" s="6" r="D8">
        <v>-106068</v>
      </c>
      <c t="n" s="6" r="E8">
        <v>-112814</v>
      </c>
    </row>
    <row spans="1:5" r="9">
      <c t="s" s="4" r="A9">
        <v>271</v>
      </c>
    </row>
    <row spans="1:5" r="10">
      <c t="s" s="3" r="A10">
        <v>265</v>
      </c>
    </row>
    <row spans="1:5" r="11">
      <c t="s" s="4" r="A11">
        <v>266</v>
      </c>
      <c t="n" s="6" r="B11">
        <v>-101907</v>
      </c>
      <c t="n" s="6" r="C11">
        <v>-105151</v>
      </c>
      <c t="n" s="6" r="D11">
        <v>-103380</v>
      </c>
      <c t="n" s="6" r="E11">
        <v>-106688</v>
      </c>
    </row>
    <row spans="1:5" r="12">
      <c t="s" s="4" r="A12">
        <v>267</v>
      </c>
      <c t="n" s="6" r="B12">
        <v>-3736</v>
      </c>
      <c t="n" s="6" r="C12">
        <v>-10670</v>
      </c>
      <c t="n" s="6" r="D12">
        <v>-3830</v>
      </c>
      <c t="n" s="6" r="E12">
        <v>-10845</v>
      </c>
    </row>
    <row spans="1:5" r="13">
      <c t="s" s="4" r="A13">
        <v>268</v>
      </c>
      <c t="n" s="6" r="B13">
        <v>1529</v>
      </c>
      <c t="n" s="6" r="C13">
        <v>4158</v>
      </c>
      <c t="n" s="6" r="D13">
        <v>3096</v>
      </c>
      <c t="n" s="6" r="E13">
        <v>5870</v>
      </c>
    </row>
    <row spans="1:5" r="14">
      <c t="s" s="4" r="A14">
        <v>269</v>
      </c>
      <c t="n" s="6" r="B14">
        <v>-2207</v>
      </c>
      <c t="n" s="6" r="C14">
        <v>-6512</v>
      </c>
      <c t="n" s="6" r="D14">
        <v>-734</v>
      </c>
      <c t="n" s="6" r="E14">
        <v>-4975</v>
      </c>
    </row>
    <row spans="1:5" r="15">
      <c t="s" s="4" r="A15">
        <v>270</v>
      </c>
      <c t="n" s="6" r="B15">
        <v>-104114</v>
      </c>
      <c t="n" s="6" r="C15">
        <v>-111663</v>
      </c>
      <c t="n" s="6" r="D15">
        <v>-104114</v>
      </c>
      <c t="n" s="6" r="E15">
        <v>-111663</v>
      </c>
    </row>
    <row spans="1:5" r="16">
      <c t="s" s="4" r="A16">
        <v>272</v>
      </c>
    </row>
    <row spans="1:5" r="17">
      <c t="s" s="3" r="A17">
        <v>265</v>
      </c>
    </row>
    <row spans="1:5" r="18">
      <c t="s" s="4" r="A18">
        <v>266</v>
      </c>
      <c t="n" s="6" r="B18">
        <v>-149</v>
      </c>
      <c t="n" s="6" r="C18">
        <v>990</v>
      </c>
      <c t="n" s="6" r="D18">
        <v>-264</v>
      </c>
      <c t="n" s="6" r="E18">
        <v>3278</v>
      </c>
    </row>
    <row spans="1:5" r="19">
      <c t="s" s="4" r="A19">
        <v>267</v>
      </c>
      <c t="n" s="6" r="B19">
        <v>-232</v>
      </c>
      <c t="n" s="6" r="C19">
        <v>229</v>
      </c>
      <c t="n" s="6" r="D19">
        <v>-117</v>
      </c>
      <c t="n" s="6" r="E19">
        <v>-2059</v>
      </c>
    </row>
    <row spans="1:5" r="20">
      <c t="s" s="4" r="A20">
        <v>269</v>
      </c>
      <c t="n" s="6" r="B20">
        <v>-232</v>
      </c>
      <c t="n" s="6" r="C20">
        <v>229</v>
      </c>
      <c t="n" s="6" r="D20">
        <v>-117</v>
      </c>
      <c t="n" s="6" r="E20">
        <v>-2059</v>
      </c>
    </row>
    <row spans="1:5" r="21">
      <c t="s" s="4" r="A21">
        <v>270</v>
      </c>
      <c t="n" s="6" r="B21">
        <v>-381</v>
      </c>
      <c t="n" s="6" r="C21">
        <v>1219</v>
      </c>
      <c t="n" s="6" r="D21">
        <v>-381</v>
      </c>
      <c t="n" s="6" r="E21">
        <v>1219</v>
      </c>
    </row>
    <row spans="1:5" r="22">
      <c t="s" s="4" r="A22">
        <v>273</v>
      </c>
    </row>
    <row spans="1:5" r="23">
      <c t="s" s="3" r="A23">
        <v>265</v>
      </c>
    </row>
    <row spans="1:5" r="24">
      <c t="s" s="4" r="A24">
        <v>266</v>
      </c>
      <c t="n" s="6" r="B24">
        <v>-1777</v>
      </c>
      <c t="n" s="6" r="C24">
        <v>-2562</v>
      </c>
      <c t="n" s="6" r="D24">
        <v>-1978</v>
      </c>
      <c t="n" s="6" r="E24">
        <v>-2749</v>
      </c>
    </row>
    <row spans="1:5" r="25">
      <c t="s" s="4" r="A25">
        <v>268</v>
      </c>
      <c t="n" s="6" r="B25">
        <v>204</v>
      </c>
      <c t="n" s="6" r="C25">
        <v>192</v>
      </c>
      <c t="n" s="6" r="D25">
        <v>405</v>
      </c>
      <c t="n" s="6" r="E25">
        <v>379</v>
      </c>
    </row>
    <row spans="1:5" r="26">
      <c t="s" s="4" r="A26">
        <v>269</v>
      </c>
      <c t="n" s="6" r="B26">
        <v>204</v>
      </c>
      <c t="n" s="6" r="C26">
        <v>192</v>
      </c>
      <c t="n" s="6" r="D26">
        <v>405</v>
      </c>
      <c t="n" s="6" r="E26">
        <v>379</v>
      </c>
    </row>
    <row spans="1:5" r="27">
      <c t="s" s="4" r="A27">
        <v>270</v>
      </c>
      <c t="n" s="7" r="B27">
        <v>-1573</v>
      </c>
      <c t="n" s="7" r="C27">
        <v>-2370</v>
      </c>
      <c t="n" s="7" r="D27">
        <v>-1573</v>
      </c>
      <c t="n" s="7" r="E27">
        <v>-237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73</v>
      </c>
      <c t="s" s="2" r="D1">
        <v>1</v>
      </c>
    </row>
    <row spans="1:5" r="2">
      <c t="s" s="2" r="B2">
        <v>2</v>
      </c>
      <c t="s" s="2" r="C2">
        <v>26</v>
      </c>
      <c t="s" s="2" r="D2">
        <v>2</v>
      </c>
      <c t="s" s="2" r="E2">
        <v>26</v>
      </c>
    </row>
    <row spans="1:5" r="3">
      <c t="s" s="3" r="A3">
        <v>275</v>
      </c>
    </row>
    <row spans="1:5" r="4">
      <c t="s" s="4" r="A4">
        <v>276</v>
      </c>
      <c t="n" s="7" r="B4">
        <v>65523</v>
      </c>
      <c t="n" s="7" r="C4">
        <v>67552</v>
      </c>
      <c t="n" s="7" r="D4">
        <v>66467</v>
      </c>
      <c t="n" s="7" r="E4">
        <v>68568</v>
      </c>
    </row>
    <row spans="1:5" r="5">
      <c t="s" s="4" r="A5">
        <v>277</v>
      </c>
      <c t="n" s="6" r="B5">
        <v>1408</v>
      </c>
      <c t="n" s="6" r="C5">
        <v>4073</v>
      </c>
      <c t="n" s="6" r="D5">
        <v>464</v>
      </c>
      <c t="n" s="6" r="E5">
        <v>3057</v>
      </c>
    </row>
    <row spans="1:5" r="6">
      <c t="s" s="4" r="A6">
        <v>278</v>
      </c>
      <c t="n" s="6" r="B6">
        <v>66931</v>
      </c>
      <c t="n" s="6" r="C6">
        <v>71625</v>
      </c>
      <c t="n" s="6" r="D6">
        <v>66931</v>
      </c>
      <c t="n" s="6" r="E6">
        <v>71625</v>
      </c>
    </row>
    <row spans="1:5" r="7">
      <c t="s" s="4" r="A7">
        <v>279</v>
      </c>
      <c t="n" s="6" r="B7">
        <v>1159</v>
      </c>
      <c t="n" s="6" r="C7">
        <v>1679</v>
      </c>
      <c t="n" s="6" r="D7">
        <v>1290</v>
      </c>
      <c t="n" s="6" r="E7">
        <v>1799</v>
      </c>
    </row>
    <row spans="1:5" r="8">
      <c t="s" s="4" r="A8">
        <v>280</v>
      </c>
      <c t="n" s="6" r="B8">
        <v>-136</v>
      </c>
      <c t="n" s="6" r="C8">
        <v>-125</v>
      </c>
      <c t="n" s="6" r="D8">
        <v>-267</v>
      </c>
      <c t="n" s="6" r="E8">
        <v>-245</v>
      </c>
    </row>
    <row spans="1:5" r="9">
      <c t="s" s="4" r="A9">
        <v>281</v>
      </c>
      <c t="n" s="6" r="B9">
        <v>1023</v>
      </c>
      <c t="n" s="6" r="C9">
        <v>1554</v>
      </c>
      <c t="n" s="6" r="D9">
        <v>1023</v>
      </c>
      <c t="n" s="6" r="E9">
        <v>1554</v>
      </c>
    </row>
    <row spans="1:5" r="10">
      <c t="s" s="4" r="A10">
        <v>282</v>
      </c>
      <c t="n" s="6" r="B10">
        <v>66682</v>
      </c>
      <c t="n" s="6" r="C10">
        <v>69231</v>
      </c>
      <c t="n" s="6" r="D10">
        <v>67757</v>
      </c>
      <c t="n" s="6" r="E10">
        <v>70367</v>
      </c>
    </row>
    <row spans="1:5" r="11">
      <c t="s" s="4" r="A11">
        <v>283</v>
      </c>
      <c t="n" s="6" r="B11">
        <v>1272</v>
      </c>
      <c t="n" s="6" r="C11">
        <v>3948</v>
      </c>
      <c t="n" s="6" r="D11">
        <v>197</v>
      </c>
      <c t="n" s="6" r="E11">
        <v>2812</v>
      </c>
    </row>
    <row spans="1:5" r="12">
      <c t="s" s="4" r="A12">
        <v>284</v>
      </c>
      <c t="n" s="7" r="B12">
        <v>67954</v>
      </c>
      <c t="n" s="7" r="C12">
        <v>73179</v>
      </c>
      <c t="n" s="7" r="D12">
        <v>67954</v>
      </c>
      <c t="n" s="7" r="E12">
        <v>731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68</v>
      </c>
      <c t="s" s="2" r="B1">
        <v>2</v>
      </c>
      <c t="s" s="2" r="C1">
        <v>25</v>
      </c>
      <c t="s" s="2" r="D1">
        <v>26</v>
      </c>
    </row>
    <row spans="1:4" r="2">
      <c t="s" s="3" r="A2">
        <v>69</v>
      </c>
    </row>
    <row spans="1:4" r="3">
      <c t="s" s="4" r="A3">
        <v>70</v>
      </c>
      <c t="n" s="8" r="B3">
        <v>0.01</v>
      </c>
      <c t="n" s="8" r="C3">
        <v>0.01</v>
      </c>
      <c t="n" s="8" r="D3">
        <v>0.01</v>
      </c>
    </row>
    <row spans="1:4" r="4">
      <c t="s" s="4" r="A4">
        <v>71</v>
      </c>
      <c t="n" s="8" r="B4">
        <v>0.01</v>
      </c>
      <c t="n" s="8" r="C4">
        <v>0.01</v>
      </c>
      <c t="n" s="8" r="D4">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73</v>
      </c>
      <c t="s" s="2" r="D1">
        <v>1</v>
      </c>
    </row>
    <row spans="1:5" r="2">
      <c t="s" s="2" r="B2">
        <v>2</v>
      </c>
      <c t="s" s="2" r="C2">
        <v>26</v>
      </c>
      <c t="s" s="2" r="D2">
        <v>2</v>
      </c>
      <c t="s" s="2" r="E2">
        <v>26</v>
      </c>
    </row>
    <row spans="1:5" r="3">
      <c t="s" s="3" r="A3">
        <v>286</v>
      </c>
    </row>
    <row spans="1:5" r="4">
      <c t="s" s="4" r="A4">
        <v>86</v>
      </c>
      <c t="n" s="7" r="B4">
        <v>20294</v>
      </c>
      <c t="n" s="7" r="C4">
        <v>19087</v>
      </c>
      <c t="n" s="7" r="D4">
        <v>40328</v>
      </c>
      <c t="n" s="7" r="E4">
        <v>38418</v>
      </c>
    </row>
    <row spans="1:5" r="5">
      <c t="s" s="4" r="A5">
        <v>287</v>
      </c>
      <c t="n" s="6" r="B5">
        <v>1733</v>
      </c>
      <c t="n" s="6" r="C5">
        <v>4350</v>
      </c>
      <c t="n" s="6" r="D5">
        <v>3501</v>
      </c>
      <c t="n" s="6" r="E5">
        <v>6249</v>
      </c>
    </row>
    <row spans="1:5" r="6">
      <c t="s" s="4" r="A6">
        <v>271</v>
      </c>
    </row>
    <row spans="1:5" r="7">
      <c t="s" s="3" r="A7">
        <v>286</v>
      </c>
    </row>
    <row spans="1:5" r="8">
      <c t="s" s="4" r="A8">
        <v>287</v>
      </c>
      <c t="n" s="6" r="B8">
        <v>1529</v>
      </c>
      <c t="n" s="6" r="C8">
        <v>4158</v>
      </c>
      <c t="n" s="6" r="D8">
        <v>3096</v>
      </c>
      <c t="n" s="6" r="E8">
        <v>5870</v>
      </c>
    </row>
    <row spans="1:5" r="9">
      <c t="s" s="4" r="A9">
        <v>273</v>
      </c>
    </row>
    <row spans="1:5" r="10">
      <c t="s" s="3" r="A10">
        <v>286</v>
      </c>
    </row>
    <row spans="1:5" r="11">
      <c t="s" s="4" r="A11">
        <v>287</v>
      </c>
      <c t="n" s="6" r="B11">
        <v>204</v>
      </c>
      <c t="n" s="6" r="C11">
        <v>192</v>
      </c>
      <c t="n" s="6" r="D11">
        <v>405</v>
      </c>
      <c t="n" s="6" r="E11">
        <v>379</v>
      </c>
    </row>
    <row spans="1:5" r="12">
      <c t="s" s="4" r="A12">
        <v>288</v>
      </c>
    </row>
    <row spans="1:5" r="13">
      <c t="s" s="3" r="A13">
        <v>286</v>
      </c>
    </row>
    <row spans="1:5" r="14">
      <c t="s" s="4" r="A14">
        <v>289</v>
      </c>
      <c t="n" s="6" r="D14">
        <v>59</v>
      </c>
    </row>
    <row spans="1:5" r="15">
      <c t="s" s="4" r="A15">
        <v>290</v>
      </c>
      <c t="n" s="6" r="B15">
        <v>-518</v>
      </c>
      <c t="n" s="6" r="C15">
        <v>-469</v>
      </c>
      <c t="n" s="6" r="D15">
        <v>-806</v>
      </c>
      <c t="n" s="6" r="E15">
        <v>-939</v>
      </c>
    </row>
    <row spans="1:5" r="16">
      <c t="s" s="4" r="A16">
        <v>291</v>
      </c>
      <c t="n" s="6" r="B16">
        <v>3007</v>
      </c>
      <c t="n" s="6" r="C16">
        <v>7274</v>
      </c>
      <c t="n" s="6" r="D16">
        <v>5787</v>
      </c>
      <c t="n" s="6" r="E16">
        <v>10546</v>
      </c>
    </row>
    <row spans="1:5" r="17">
      <c t="s" s="4" r="A17">
        <v>292</v>
      </c>
      <c t="n" s="6" r="B17">
        <v>-960</v>
      </c>
      <c t="n" s="6" r="C17">
        <v>-2647</v>
      </c>
      <c t="n" s="6" r="D17">
        <v>-1944</v>
      </c>
      <c t="n" s="6" r="E17">
        <v>-3737</v>
      </c>
    </row>
    <row spans="1:5" r="18">
      <c t="s" s="4" r="A18">
        <v>287</v>
      </c>
      <c t="n" s="6" r="B18">
        <v>1529</v>
      </c>
      <c t="n" s="6" r="C18">
        <v>4158</v>
      </c>
      <c t="n" s="6" r="D18">
        <v>3096</v>
      </c>
      <c t="n" s="6" r="E18">
        <v>5870</v>
      </c>
    </row>
    <row spans="1:5" r="19">
      <c t="s" s="4" r="A19">
        <v>293</v>
      </c>
    </row>
    <row spans="1:5" r="20">
      <c t="s" s="3" r="A20">
        <v>286</v>
      </c>
    </row>
    <row spans="1:5" r="21">
      <c t="s" s="4" r="A21">
        <v>294</v>
      </c>
      <c t="n" s="6" r="B21">
        <v>2489</v>
      </c>
      <c t="n" s="6" r="C21">
        <v>6805</v>
      </c>
      <c t="n" s="6" r="D21">
        <v>5040</v>
      </c>
      <c t="n" s="6" r="E21">
        <v>9607</v>
      </c>
    </row>
    <row spans="1:5" r="22">
      <c t="s" s="4" r="A22">
        <v>295</v>
      </c>
    </row>
    <row spans="1:5" r="23">
      <c t="s" s="3" r="A23">
        <v>286</v>
      </c>
    </row>
    <row spans="1:5" r="24">
      <c t="s" s="4" r="A24">
        <v>86</v>
      </c>
      <c t="n" s="6" r="B24">
        <v>340</v>
      </c>
      <c t="n" s="6" r="C24">
        <v>317</v>
      </c>
      <c t="n" s="6" r="D24">
        <v>672</v>
      </c>
      <c t="n" s="6" r="E24">
        <v>624</v>
      </c>
    </row>
    <row spans="1:5" r="25">
      <c t="s" s="4" r="A25">
        <v>292</v>
      </c>
      <c t="n" s="6" r="B25">
        <v>-136</v>
      </c>
      <c t="n" s="6" r="C25">
        <v>-125</v>
      </c>
      <c t="n" s="6" r="D25">
        <v>-267</v>
      </c>
      <c t="n" s="6" r="E25">
        <v>-245</v>
      </c>
    </row>
    <row spans="1:5" r="26">
      <c t="s" s="4" r="A26">
        <v>287</v>
      </c>
      <c t="n" s="7" r="B26">
        <v>204</v>
      </c>
      <c t="n" s="7" r="C26">
        <v>192</v>
      </c>
      <c t="n" s="7" r="D26">
        <v>405</v>
      </c>
      <c t="n" s="7" r="E26">
        <v>3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73</v>
      </c>
      <c t="s" s="2" r="D1">
        <v>1</v>
      </c>
    </row>
    <row spans="1:5" r="2">
      <c t="s" s="2" r="B2">
        <v>2</v>
      </c>
      <c t="s" s="2" r="C2">
        <v>26</v>
      </c>
      <c t="s" s="2" r="D2">
        <v>2</v>
      </c>
      <c t="s" s="2" r="E2">
        <v>26</v>
      </c>
    </row>
    <row spans="1:5" r="3">
      <c t="s" s="3" r="A3">
        <v>297</v>
      </c>
    </row>
    <row spans="1:5" r="4">
      <c t="s" s="4" r="A4">
        <v>298</v>
      </c>
      <c t="n" s="7" r="B4">
        <v>122052</v>
      </c>
      <c t="n" s="7" r="C4">
        <v>81938</v>
      </c>
      <c t="n" s="7" r="D4">
        <v>167047</v>
      </c>
      <c t="n" s="7" r="E4">
        <v>88065</v>
      </c>
    </row>
    <row spans="1:5" r="5">
      <c t="s" s="4" r="A5">
        <v>299</v>
      </c>
      <c t="n" s="6" r="B5">
        <v>519</v>
      </c>
      <c t="n" s="6" r="C5">
        <v>-876</v>
      </c>
      <c t="n" s="6" r="D5">
        <v>730</v>
      </c>
      <c t="n" s="6" r="E5">
        <v>403</v>
      </c>
    </row>
    <row spans="1:5" r="6">
      <c t="s" s="4" r="A6">
        <v>300</v>
      </c>
      <c t="n" s="7" r="B6">
        <v>121533</v>
      </c>
      <c t="n" s="7" r="C6">
        <v>82814</v>
      </c>
      <c t="n" s="7" r="D6">
        <v>166317</v>
      </c>
      <c t="n" s="7" r="E6">
        <v>87662</v>
      </c>
    </row>
    <row spans="1:5" r="7">
      <c t="s" s="4" r="A7">
        <v>301</v>
      </c>
      <c t="n" s="6" r="B7">
        <v>63532</v>
      </c>
      <c t="n" s="6" r="C7">
        <v>67373</v>
      </c>
      <c t="n" s="6" r="D7">
        <v>63845</v>
      </c>
      <c t="n" s="6" r="E7">
        <v>67392</v>
      </c>
    </row>
    <row spans="1:5" r="8">
      <c t="s" s="4" r="A8">
        <v>302</v>
      </c>
      <c t="n" s="6" r="B8">
        <v>270</v>
      </c>
      <c t="n" s="6" r="C8">
        <v>260</v>
      </c>
      <c t="n" s="6" r="D8">
        <v>246</v>
      </c>
      <c t="n" s="6" r="E8">
        <v>262</v>
      </c>
    </row>
    <row spans="1:5" r="9">
      <c t="s" s="4" r="A9">
        <v>303</v>
      </c>
      <c t="n" s="6" r="B9">
        <v>63802</v>
      </c>
      <c t="n" s="6" r="C9">
        <v>67633</v>
      </c>
      <c t="n" s="6" r="D9">
        <v>64091</v>
      </c>
      <c t="n" s="6" r="E9">
        <v>676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304</v>
      </c>
      <c t="s" s="2" r="B1">
        <v>2</v>
      </c>
      <c t="s" s="2" r="C1">
        <v>25</v>
      </c>
      <c t="s" s="2" r="D1">
        <v>26</v>
      </c>
    </row>
    <row spans="1:4" r="2">
      <c t="s" s="3" r="A2">
        <v>160</v>
      </c>
    </row>
    <row spans="1:4" r="3">
      <c t="s" s="4" r="A3">
        <v>305</v>
      </c>
      <c t="n" s="7" r="B3">
        <v>463807</v>
      </c>
      <c t="n" s="7" r="C3">
        <v>433649</v>
      </c>
      <c t="n" s="7" r="D3">
        <v>425732</v>
      </c>
    </row>
    <row spans="1:4" r="4">
      <c t="s" s="4" r="A4">
        <v>306</v>
      </c>
      <c t="n" s="6" r="B4">
        <v>60324</v>
      </c>
      <c t="n" s="6" r="C4">
        <v>55194</v>
      </c>
      <c t="n" s="6" r="D4">
        <v>62059</v>
      </c>
    </row>
    <row spans="1:4" r="5">
      <c t="s" s="4" r="A5">
        <v>307</v>
      </c>
      <c t="n" s="6" r="B5">
        <v>113110</v>
      </c>
      <c t="n" s="6" r="C5">
        <v>110882</v>
      </c>
      <c t="n" s="6" r="D5">
        <v>112592</v>
      </c>
    </row>
    <row spans="1:4" r="6">
      <c t="s" s="4" r="A6">
        <v>308</v>
      </c>
      <c t="n" s="6" r="B6">
        <v>637241</v>
      </c>
      <c t="n" s="6" r="C6">
        <v>599725</v>
      </c>
      <c t="n" s="6" r="D6">
        <v>600383</v>
      </c>
    </row>
    <row spans="1:4" r="7">
      <c t="s" s="4" r="A7">
        <v>309</v>
      </c>
      <c t="n" s="6" r="B7">
        <v>-132364</v>
      </c>
      <c t="n" s="6" r="C7">
        <v>-130584</v>
      </c>
      <c t="n" s="6" r="D7">
        <v>-120527</v>
      </c>
    </row>
    <row spans="1:4" r="8">
      <c t="s" s="4" r="A8">
        <v>141</v>
      </c>
      <c t="n" s="7" r="B8">
        <v>504877</v>
      </c>
      <c t="n" s="7" r="C8">
        <v>469141</v>
      </c>
      <c t="n" s="7" r="D8">
        <v>4798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310</v>
      </c>
      <c t="s" s="2" r="B1">
        <v>2</v>
      </c>
      <c t="s" s="2" r="C1">
        <v>25</v>
      </c>
      <c t="s" s="2" r="D1">
        <v>26</v>
      </c>
    </row>
    <row spans="1:4" r="2">
      <c t="s" s="3" r="A2">
        <v>311</v>
      </c>
    </row>
    <row spans="1:4" r="3">
      <c t="s" s="4" r="A3">
        <v>312</v>
      </c>
      <c t="n" s="7" r="B3">
        <v>1779217</v>
      </c>
      <c t="n" s="7" r="C3">
        <v>1568774</v>
      </c>
      <c t="n" s="7" r="D3">
        <v>1653338</v>
      </c>
    </row>
    <row spans="1:4" r="4">
      <c t="s" s="4" r="A4">
        <v>313</v>
      </c>
      <c t="n" s="6" r="B4">
        <v>-238155</v>
      </c>
      <c t="n" s="6" r="C4">
        <v>-18713</v>
      </c>
      <c t="n" s="6" r="D4">
        <v>-15433</v>
      </c>
    </row>
    <row spans="1:4" r="5">
      <c t="s" s="4" r="A5">
        <v>52</v>
      </c>
      <c t="n" s="6" r="B5">
        <v>1541062</v>
      </c>
      <c t="n" s="6" r="C5">
        <v>1550061</v>
      </c>
      <c t="n" s="6" r="D5">
        <v>1637905</v>
      </c>
    </row>
    <row spans="1:4" r="6">
      <c t="s" s="4" r="A6">
        <v>314</v>
      </c>
    </row>
    <row spans="1:4" r="7">
      <c t="s" s="3" r="A7">
        <v>311</v>
      </c>
    </row>
    <row spans="1:4" r="8">
      <c t="s" s="4" r="A8">
        <v>312</v>
      </c>
      <c t="n" s="6" r="B8">
        <v>299294</v>
      </c>
      <c t="n" s="6" r="C8">
        <v>299113</v>
      </c>
      <c t="n" s="6" r="D8">
        <v>298931</v>
      </c>
    </row>
    <row spans="1:4" r="9">
      <c t="s" s="4" r="A9">
        <v>315</v>
      </c>
    </row>
    <row spans="1:4" r="10">
      <c t="s" s="3" r="A10">
        <v>311</v>
      </c>
    </row>
    <row spans="1:4" r="11">
      <c t="s" s="4" r="A11">
        <v>312</v>
      </c>
      <c t="n" s="6" r="B11">
        <v>124046</v>
      </c>
      <c t="n" s="6" r="C11">
        <v>124002</v>
      </c>
      <c t="n" s="6" r="D11">
        <v>123960</v>
      </c>
    </row>
    <row spans="1:4" r="12">
      <c t="s" s="4" r="A12">
        <v>316</v>
      </c>
    </row>
    <row spans="1:4" r="13">
      <c t="s" s="3" r="A13">
        <v>311</v>
      </c>
    </row>
    <row spans="1:4" r="14">
      <c t="s" s="4" r="A14">
        <v>312</v>
      </c>
      <c t="n" s="6" r="B14">
        <v>227947</v>
      </c>
      <c t="n" s="6" r="C14">
        <v>227917</v>
      </c>
      <c t="n" s="6" r="D14">
        <v>227898</v>
      </c>
    </row>
    <row spans="1:4" r="15">
      <c t="s" s="4" r="A15">
        <v>317</v>
      </c>
    </row>
    <row spans="1:4" r="16">
      <c t="s" s="3" r="A16">
        <v>311</v>
      </c>
    </row>
    <row spans="1:4" r="17">
      <c t="s" s="4" r="A17">
        <v>312</v>
      </c>
      <c t="n" s="6" r="B17">
        <v>394977</v>
      </c>
      <c t="n" s="6" r="C17">
        <v>394690</v>
      </c>
      <c t="n" s="6" r="D17">
        <v>394441</v>
      </c>
    </row>
    <row spans="1:4" r="18">
      <c t="s" s="4" r="A18">
        <v>318</v>
      </c>
    </row>
    <row spans="1:4" r="19">
      <c t="s" s="3" r="A19">
        <v>311</v>
      </c>
    </row>
    <row spans="1:4" r="20">
      <c t="s" s="4" r="A20">
        <v>312</v>
      </c>
      <c t="n" s="6" r="B20">
        <v>298793</v>
      </c>
      <c t="n" s="6" r="C20">
        <v>298868</v>
      </c>
      <c t="n" s="6" r="D20">
        <v>298514</v>
      </c>
    </row>
    <row spans="1:4" r="21">
      <c t="s" s="4" r="A21">
        <v>319</v>
      </c>
    </row>
    <row spans="1:4" r="22">
      <c t="s" s="3" r="A22">
        <v>311</v>
      </c>
    </row>
    <row spans="1:4" r="23">
      <c t="s" s="4" r="A23">
        <v>312</v>
      </c>
      <c t="n" s="6" r="B23">
        <v>213571</v>
      </c>
      <c t="n" s="6" r="C23">
        <v>222521</v>
      </c>
      <c t="n" s="6" r="D23">
        <v>228346</v>
      </c>
    </row>
    <row spans="1:4" r="24">
      <c t="s" s="4" r="A24">
        <v>320</v>
      </c>
    </row>
    <row spans="1:4" r="25">
      <c t="s" s="3" r="A25">
        <v>311</v>
      </c>
    </row>
    <row spans="1:4" r="26">
      <c t="s" s="4" r="A26">
        <v>312</v>
      </c>
      <c t="n" s="6" r="B26">
        <v>220000</v>
      </c>
      <c t="n" s="6" r="D26">
        <v>80000</v>
      </c>
    </row>
    <row spans="1:4" r="27">
      <c t="s" s="4" r="A27">
        <v>321</v>
      </c>
    </row>
    <row spans="1:4" r="28">
      <c t="s" s="3" r="A28">
        <v>311</v>
      </c>
    </row>
    <row spans="1:4" r="29">
      <c t="s" s="4" r="A29">
        <v>312</v>
      </c>
      <c t="n" s="7" r="B29">
        <v>589</v>
      </c>
      <c t="n" s="7" r="C29">
        <v>1663</v>
      </c>
      <c t="n" s="7" r="D29">
        <v>12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s>
  <sheetData>
    <row spans="1:4" r="1">
      <c t="s" s="1" r="A1">
        <v>322</v>
      </c>
      <c t="s" s="2" r="B1">
        <v>1</v>
      </c>
    </row>
    <row spans="1:4" r="2">
      <c t="s" s="2" r="B2">
        <v>2</v>
      </c>
      <c t="s" s="2" r="C2">
        <v>25</v>
      </c>
      <c t="s" s="2" r="D2">
        <v>26</v>
      </c>
    </row>
    <row spans="1:4" r="3">
      <c t="s" s="4" r="A3">
        <v>314</v>
      </c>
    </row>
    <row spans="1:4" r="4">
      <c t="s" s="3" r="A4">
        <v>311</v>
      </c>
    </row>
    <row spans="1:4" r="5">
      <c t="s" s="4" r="A5">
        <v>323</v>
      </c>
      <c t="n" s="6" r="B5">
        <v>2018</v>
      </c>
    </row>
    <row spans="1:4" r="6">
      <c t="s" s="4" r="A6">
        <v>324</v>
      </c>
      <c t="s" s="4" r="B6">
        <v>325</v>
      </c>
    </row>
    <row spans="1:4" r="7">
      <c t="s" s="4" r="A7">
        <v>315</v>
      </c>
    </row>
    <row spans="1:4" r="8">
      <c t="s" s="3" r="A8">
        <v>311</v>
      </c>
    </row>
    <row spans="1:4" r="9">
      <c t="s" s="4" r="A9">
        <v>323</v>
      </c>
      <c t="n" s="6" r="B9">
        <v>2025</v>
      </c>
    </row>
    <row spans="1:4" r="10">
      <c t="s" s="4" r="A10">
        <v>324</v>
      </c>
      <c t="s" s="4" r="B10">
        <v>250</v>
      </c>
    </row>
    <row spans="1:4" r="11">
      <c t="s" s="4" r="A11">
        <v>316</v>
      </c>
    </row>
    <row spans="1:4" r="12">
      <c t="s" s="3" r="A12">
        <v>311</v>
      </c>
    </row>
    <row spans="1:4" r="13">
      <c t="s" s="4" r="A13">
        <v>323</v>
      </c>
      <c t="n" s="6" r="B13">
        <v>2037</v>
      </c>
    </row>
    <row spans="1:4" r="14">
      <c t="s" s="4" r="A14">
        <v>324</v>
      </c>
      <c t="s" s="4" r="B14">
        <v>326</v>
      </c>
    </row>
    <row spans="1:4" r="15">
      <c t="s" s="4" r="A15">
        <v>317</v>
      </c>
    </row>
    <row spans="1:4" r="16">
      <c t="s" s="3" r="A16">
        <v>311</v>
      </c>
    </row>
    <row spans="1:4" r="17">
      <c t="s" s="4" r="A17">
        <v>323</v>
      </c>
      <c t="n" s="6" r="B17">
        <v>2024</v>
      </c>
    </row>
    <row spans="1:4" r="18">
      <c t="s" s="4" r="A18">
        <v>324</v>
      </c>
      <c t="s" s="4" r="B18">
        <v>327</v>
      </c>
    </row>
    <row spans="1:4" r="19">
      <c t="s" s="4" r="A19">
        <v>318</v>
      </c>
    </row>
    <row spans="1:4" r="20">
      <c t="s" s="3" r="A20">
        <v>311</v>
      </c>
    </row>
    <row spans="1:4" r="21">
      <c t="s" s="4" r="A21">
        <v>323</v>
      </c>
      <c t="n" s="6" r="B21">
        <v>2017</v>
      </c>
    </row>
    <row spans="1:4" r="22">
      <c t="s" s="4" r="A22">
        <v>328</v>
      </c>
      <c t="s" s="4" r="B22">
        <v>329</v>
      </c>
      <c t="s" s="4" r="C22">
        <v>330</v>
      </c>
      <c t="s" s="4" r="D22">
        <v>331</v>
      </c>
    </row>
    <row spans="1:4" r="23">
      <c t="s" s="4" r="A23">
        <v>319</v>
      </c>
    </row>
    <row spans="1:4" r="24">
      <c t="s" s="3" r="A24">
        <v>311</v>
      </c>
    </row>
    <row spans="1:4" r="25">
      <c t="s" s="4" r="A25">
        <v>323</v>
      </c>
      <c t="n" s="6" r="B25">
        <v>2018</v>
      </c>
    </row>
    <row spans="1:4" r="26">
      <c t="s" s="4" r="A26">
        <v>328</v>
      </c>
      <c t="s" s="4" r="B26">
        <v>332</v>
      </c>
      <c t="s" s="4" r="C26">
        <v>333</v>
      </c>
      <c t="s" s="4" r="D26">
        <v>334</v>
      </c>
    </row>
    <row spans="1:4" r="27">
      <c t="s" s="4" r="A27">
        <v>320</v>
      </c>
    </row>
    <row spans="1:4" r="28">
      <c t="s" s="3" r="A28">
        <v>311</v>
      </c>
    </row>
    <row spans="1:4" r="29">
      <c t="s" s="4" r="A29">
        <v>335</v>
      </c>
      <c t="s" s="4" r="B29">
        <v>336</v>
      </c>
      <c t="s" s="4" r="D29">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spans="1:7" r="1">
      <c t="s" s="1" r="A1">
        <v>338</v>
      </c>
      <c t="s" s="2" r="B1">
        <v>73</v>
      </c>
      <c t="s" s="2" r="D1">
        <v>1</v>
      </c>
      <c t="s" s="2" r="F1">
        <v>233</v>
      </c>
    </row>
    <row spans="1:7" r="2">
      <c t="s" s="2" r="B2">
        <v>2</v>
      </c>
      <c t="s" s="2" r="C2">
        <v>26</v>
      </c>
      <c t="s" s="2" r="D2">
        <v>2</v>
      </c>
      <c t="s" s="2" r="E2">
        <v>26</v>
      </c>
      <c t="s" s="2" r="F2">
        <v>339</v>
      </c>
      <c t="s" s="2" r="G2">
        <v>25</v>
      </c>
    </row>
    <row spans="1:7" r="3">
      <c t="s" s="3" r="A3">
        <v>311</v>
      </c>
    </row>
    <row spans="1:7" r="4">
      <c t="s" s="4" r="A4">
        <v>340</v>
      </c>
      <c t="n" s="7" r="D4">
        <v>200000000</v>
      </c>
    </row>
    <row spans="1:7" r="5">
      <c t="s" s="4" r="A5">
        <v>341</v>
      </c>
      <c t="n" s="7" r="B5">
        <v>340000</v>
      </c>
      <c t="n" s="7" r="C5">
        <v>317000</v>
      </c>
      <c t="n" s="6" r="D5">
        <v>672000</v>
      </c>
      <c t="n" s="7" r="E5">
        <v>624000</v>
      </c>
    </row>
    <row spans="1:7" r="6">
      <c t="s" s="4" r="A6">
        <v>342</v>
      </c>
    </row>
    <row spans="1:7" r="7">
      <c t="s" s="3" r="A7">
        <v>311</v>
      </c>
    </row>
    <row spans="1:7" r="8">
      <c t="s" s="4" r="A8">
        <v>343</v>
      </c>
      <c t="n" s="7" r="F8">
        <v>70000000</v>
      </c>
    </row>
    <row spans="1:7" r="9">
      <c t="s" s="4" r="A9">
        <v>344</v>
      </c>
    </row>
    <row spans="1:7" r="10">
      <c t="s" s="3" r="A10">
        <v>311</v>
      </c>
    </row>
    <row spans="1:7" r="11">
      <c t="s" s="4" r="A11">
        <v>345</v>
      </c>
      <c t="n" s="7" r="D11">
        <v>50000000</v>
      </c>
    </row>
    <row spans="1:7" r="12">
      <c t="s" s="4" r="A12">
        <v>346</v>
      </c>
    </row>
    <row spans="1:7" r="13">
      <c t="s" s="3" r="A13">
        <v>311</v>
      </c>
    </row>
    <row spans="1:7" r="14">
      <c t="s" s="4" r="A14">
        <v>347</v>
      </c>
      <c t="n" s="9" r="B14">
        <v>3.5</v>
      </c>
      <c t="n" s="9" r="D14">
        <v>3.5</v>
      </c>
    </row>
    <row spans="1:7" r="15">
      <c t="s" s="4" r="A15">
        <v>348</v>
      </c>
    </row>
    <row spans="1:7" r="16">
      <c t="s" s="3" r="A16">
        <v>311</v>
      </c>
    </row>
    <row spans="1:7" r="17">
      <c t="s" s="4" r="A17">
        <v>347</v>
      </c>
      <c t="n" s="9" r="B17">
        <v>3.75</v>
      </c>
      <c t="n" s="9" r="D17">
        <v>3.75</v>
      </c>
    </row>
    <row spans="1:7" r="18">
      <c t="s" s="4" r="A18">
        <v>349</v>
      </c>
    </row>
    <row spans="1:7" r="19">
      <c t="s" s="3" r="A19">
        <v>311</v>
      </c>
    </row>
    <row spans="1:7" r="20">
      <c t="s" s="4" r="A20">
        <v>350</v>
      </c>
      <c t="n" s="7" r="B20">
        <v>350000000</v>
      </c>
      <c t="n" s="7" r="D20">
        <v>350000000</v>
      </c>
    </row>
    <row spans="1:7" r="21">
      <c t="s" s="4" r="A21">
        <v>351</v>
      </c>
      <c t="s" s="4" r="D21">
        <v>352</v>
      </c>
    </row>
    <row spans="1:7" r="22">
      <c t="s" s="4" r="A22">
        <v>353</v>
      </c>
      <c t="n" s="6" r="B22">
        <v>2507000</v>
      </c>
      <c t="n" s="6" r="C22">
        <v>2507000</v>
      </c>
      <c t="n" s="7" r="D22">
        <v>2507000</v>
      </c>
      <c t="n" s="6" r="E22">
        <v>2507000</v>
      </c>
      <c t="n" s="7" r="G22">
        <v>2507000</v>
      </c>
    </row>
    <row spans="1:7" r="23">
      <c t="s" s="4" r="A23">
        <v>320</v>
      </c>
    </row>
    <row spans="1:7" r="24">
      <c t="s" s="3" r="A24">
        <v>311</v>
      </c>
    </row>
    <row spans="1:7" r="25">
      <c t="s" s="4" r="A25">
        <v>350</v>
      </c>
      <c t="n" s="6" r="B25">
        <v>250000000</v>
      </c>
      <c t="n" s="7" r="D25">
        <v>250000000</v>
      </c>
    </row>
    <row spans="1:7" r="26">
      <c t="s" s="4" r="A26">
        <v>354</v>
      </c>
      <c t="s" s="4" r="D26">
        <v>355</v>
      </c>
    </row>
    <row spans="1:7" r="27">
      <c t="s" s="4" r="A27">
        <v>356</v>
      </c>
      <c t="n" s="6" r="B27">
        <v>391600000</v>
      </c>
      <c t="n" s="7" r="C27">
        <v>450791000</v>
      </c>
      <c t="n" s="7" r="D27">
        <v>391600000</v>
      </c>
      <c t="n" s="7" r="E27">
        <v>450791000</v>
      </c>
      <c t="n" s="7" r="G27">
        <v>282258000</v>
      </c>
    </row>
    <row spans="1:7" r="28">
      <c t="s" s="4" r="A28">
        <v>357</v>
      </c>
    </row>
    <row spans="1:7" r="29">
      <c t="s" s="3" r="A29">
        <v>311</v>
      </c>
    </row>
    <row spans="1:7" r="30">
      <c t="s" s="4" r="A30">
        <v>358</v>
      </c>
      <c t="s" s="4" r="D30">
        <v>359</v>
      </c>
    </row>
    <row spans="1:7" r="31">
      <c t="s" s="4" r="A31">
        <v>360</v>
      </c>
    </row>
    <row spans="1:7" r="32">
      <c t="s" s="3" r="A32">
        <v>311</v>
      </c>
    </row>
    <row spans="1:7" r="33">
      <c t="s" s="4" r="A33">
        <v>350</v>
      </c>
      <c t="n" s="7" r="B33">
        <v>250000000</v>
      </c>
      <c t="n" s="7" r="D33">
        <v>250000000</v>
      </c>
    </row>
    <row spans="1:7" r="34">
      <c t="s" s="4" r="A34">
        <v>318</v>
      </c>
    </row>
    <row spans="1:7" r="35">
      <c t="s" s="3" r="A35">
        <v>311</v>
      </c>
    </row>
    <row spans="1:7" r="36">
      <c t="s" s="4" r="A36">
        <v>361</v>
      </c>
      <c t="s" s="4" r="D36">
        <v>362</v>
      </c>
    </row>
    <row spans="1:7" r="37">
      <c t="s" s="4" r="A37">
        <v>323</v>
      </c>
      <c t="n" s="6" r="D37">
        <v>2017</v>
      </c>
    </row>
    <row spans="1:7" r="38">
      <c t="s" s="4" r="A38">
        <v>314</v>
      </c>
    </row>
    <row spans="1:7" r="39">
      <c t="s" s="3" r="A39">
        <v>311</v>
      </c>
    </row>
    <row spans="1:7" r="40">
      <c t="s" s="4" r="A40">
        <v>324</v>
      </c>
      <c t="s" s="4" r="B40">
        <v>325</v>
      </c>
      <c t="s" s="4" r="D40">
        <v>325</v>
      </c>
    </row>
    <row spans="1:7" r="41">
      <c t="s" s="4" r="A41">
        <v>323</v>
      </c>
      <c t="n" s="6" r="D41">
        <v>2018</v>
      </c>
    </row>
    <row spans="1:7" r="42">
      <c t="s" s="4" r="A42">
        <v>363</v>
      </c>
      <c t="n" s="7" r="D42">
        <v>14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4</v>
      </c>
      <c t="s" s="2" r="B1">
        <v>2</v>
      </c>
      <c t="s" s="2" r="C1">
        <v>25</v>
      </c>
      <c t="s" s="2" r="D1">
        <v>26</v>
      </c>
    </row>
    <row spans="1:4" r="2">
      <c t="s" s="3" r="A2">
        <v>365</v>
      </c>
    </row>
    <row spans="1:4" r="3">
      <c t="s" s="4" r="A3">
        <v>366</v>
      </c>
      <c t="n" s="7" r="B3">
        <v>1779217</v>
      </c>
      <c t="n" s="7" r="C3">
        <v>1568774</v>
      </c>
      <c t="n" s="7" r="D3">
        <v>1653338</v>
      </c>
    </row>
    <row spans="1:4" r="4">
      <c t="s" s="4" r="A4">
        <v>367</v>
      </c>
      <c t="n" s="7" r="B4">
        <v>1890319</v>
      </c>
      <c t="n" s="7" r="C4">
        <v>1625193</v>
      </c>
      <c t="n" s="7" r="D4">
        <v>17295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68</v>
      </c>
      <c t="s" s="2" r="B1">
        <v>1</v>
      </c>
    </row>
    <row spans="1:3" r="2">
      <c t="s" s="2" r="B2">
        <v>2</v>
      </c>
      <c t="s" s="2" r="C2">
        <v>26</v>
      </c>
    </row>
    <row spans="1:3" r="3">
      <c t="s" s="3" r="A3">
        <v>169</v>
      </c>
    </row>
    <row spans="1:3" r="4">
      <c t="s" s="4" r="A4">
        <v>369</v>
      </c>
      <c t="s" s="4" r="B4">
        <v>370</v>
      </c>
      <c t="s" s="4" r="C4">
        <v>3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73</v>
      </c>
      <c t="s" s="2" r="D1">
        <v>1</v>
      </c>
    </row>
    <row spans="1:5" r="2">
      <c t="s" s="2" r="B2">
        <v>2</v>
      </c>
      <c t="s" s="2" r="C2">
        <v>26</v>
      </c>
      <c t="s" s="2" r="D2">
        <v>2</v>
      </c>
      <c t="s" s="2" r="E2">
        <v>26</v>
      </c>
    </row>
    <row spans="1:5" r="3">
      <c t="s" s="4" r="A3">
        <v>373</v>
      </c>
    </row>
    <row spans="1:5" r="4">
      <c t="s" s="3" r="A4">
        <v>374</v>
      </c>
    </row>
    <row spans="1:5" r="5">
      <c t="s" s="4" r="A5">
        <v>375</v>
      </c>
      <c t="n" s="7" r="B5">
        <v>5776</v>
      </c>
      <c t="n" s="7" r="C5">
        <v>5513</v>
      </c>
      <c t="n" s="7" r="D5">
        <v>11082</v>
      </c>
      <c t="n" s="7" r="E5">
        <v>11505</v>
      </c>
    </row>
    <row spans="1:5" r="6">
      <c t="s" s="4" r="A6">
        <v>376</v>
      </c>
      <c t="n" s="6" r="B6">
        <v>9331</v>
      </c>
      <c t="n" s="6" r="C6">
        <v>8213</v>
      </c>
      <c t="n" s="6" r="D6">
        <v>17938</v>
      </c>
      <c t="n" s="6" r="E6">
        <v>16575</v>
      </c>
    </row>
    <row spans="1:5" r="7">
      <c t="s" s="4" r="A7">
        <v>377</v>
      </c>
      <c t="n" s="6" r="B7">
        <v>-9822</v>
      </c>
      <c t="n" s="6" r="C7">
        <v>-8887</v>
      </c>
      <c t="n" s="6" r="D7">
        <v>-18848</v>
      </c>
      <c t="n" s="6" r="E7">
        <v>-18190</v>
      </c>
    </row>
    <row spans="1:5" r="8">
      <c t="s" s="4" r="A8">
        <v>378</v>
      </c>
      <c t="n" s="6" r="B8">
        <v>91</v>
      </c>
      <c t="n" s="6" r="C8">
        <v>101</v>
      </c>
      <c t="n" s="6" r="D8">
        <v>175</v>
      </c>
      <c t="n" s="6" r="E8">
        <v>211</v>
      </c>
    </row>
    <row spans="1:5" r="9">
      <c t="s" s="4" r="A9">
        <v>379</v>
      </c>
      <c t="n" s="6" r="B9">
        <v>3146</v>
      </c>
      <c t="n" s="6" r="C9">
        <v>7351</v>
      </c>
      <c t="n" s="6" r="D9">
        <v>6036</v>
      </c>
      <c t="n" s="6" r="E9">
        <v>10700</v>
      </c>
    </row>
    <row spans="1:5" r="10">
      <c t="s" s="4" r="A10">
        <v>289</v>
      </c>
      <c t="n" s="6" r="D10">
        <v>59</v>
      </c>
    </row>
    <row spans="1:5" r="11">
      <c t="s" s="4" r="A11">
        <v>380</v>
      </c>
      <c t="n" s="6" r="B11">
        <v>638</v>
      </c>
      <c t="n" s="6" r="C11">
        <v>1206</v>
      </c>
      <c t="n" s="6" r="D11">
        <v>764</v>
      </c>
      <c t="n" s="6" r="E11">
        <v>1462</v>
      </c>
    </row>
    <row spans="1:5" r="12">
      <c t="s" s="4" r="A12">
        <v>381</v>
      </c>
      <c t="n" s="6" r="B12">
        <v>9160</v>
      </c>
      <c t="n" s="6" r="C12">
        <v>13497</v>
      </c>
      <c t="n" s="6" r="D12">
        <v>17206</v>
      </c>
      <c t="n" s="6" r="E12">
        <v>22263</v>
      </c>
    </row>
    <row spans="1:5" r="13">
      <c t="s" s="4" r="A13">
        <v>382</v>
      </c>
    </row>
    <row spans="1:5" r="14">
      <c t="s" s="3" r="A14">
        <v>374</v>
      </c>
    </row>
    <row spans="1:5" r="15">
      <c t="s" s="4" r="A15">
        <v>375</v>
      </c>
      <c t="n" s="6" r="B15">
        <v>24</v>
      </c>
      <c t="n" s="6" r="C15">
        <v>34</v>
      </c>
      <c t="n" s="6" r="D15">
        <v>43</v>
      </c>
      <c t="n" s="6" r="E15">
        <v>68</v>
      </c>
    </row>
    <row spans="1:5" r="16">
      <c t="s" s="4" r="A16">
        <v>376</v>
      </c>
      <c t="n" s="6" r="B16">
        <v>259</v>
      </c>
      <c t="n" s="6" r="C16">
        <v>229</v>
      </c>
      <c t="n" s="6" r="D16">
        <v>432</v>
      </c>
      <c t="n" s="6" r="E16">
        <v>464</v>
      </c>
    </row>
    <row spans="1:5" r="17">
      <c t="s" s="4" r="A17">
        <v>378</v>
      </c>
      <c t="n" s="6" r="B17">
        <v>-609</v>
      </c>
      <c t="n" s="6" r="C17">
        <v>-570</v>
      </c>
      <c t="n" s="6" r="D17">
        <v>-981</v>
      </c>
      <c t="n" s="6" r="E17">
        <v>-1150</v>
      </c>
    </row>
    <row spans="1:5" r="18">
      <c t="s" s="4" r="A18">
        <v>379</v>
      </c>
      <c t="n" s="6" r="B18">
        <v>-139</v>
      </c>
      <c t="n" s="6" r="C18">
        <v>-77</v>
      </c>
      <c t="n" s="6" r="D18">
        <v>-249</v>
      </c>
      <c t="n" s="6" r="E18">
        <v>-154</v>
      </c>
    </row>
    <row spans="1:5" r="19">
      <c t="s" s="4" r="A19">
        <v>380</v>
      </c>
      <c t="n" s="6" r="B19">
        <v>-8</v>
      </c>
      <c t="n" s="6" r="D19">
        <v>-8</v>
      </c>
    </row>
    <row spans="1:5" r="20">
      <c t="s" s="4" r="A20">
        <v>381</v>
      </c>
      <c t="n" s="7" r="B20">
        <v>-473</v>
      </c>
      <c t="n" s="7" r="C20">
        <v>-384</v>
      </c>
      <c t="n" s="7" r="D20">
        <v>-763</v>
      </c>
      <c t="n" s="7" r="E20">
        <v>-7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s="1" r="A1">
        <v>383</v>
      </c>
      <c t="s" s="2" r="B1">
        <v>1</v>
      </c>
    </row>
    <row spans="1:2" r="2">
      <c t="s" s="2" r="B2">
        <v>384</v>
      </c>
    </row>
    <row spans="1:2" r="3">
      <c t="s" s="4" r="A3">
        <v>385</v>
      </c>
    </row>
    <row spans="1:2" r="4">
      <c t="s" s="3" r="A4">
        <v>374</v>
      </c>
    </row>
    <row spans="1:2" r="5">
      <c t="s" s="4" r="A5">
        <v>386</v>
      </c>
      <c t="n" s="7" r="B5">
        <v>3875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26</v>
      </c>
      <c t="s" s="2" r="D2">
        <v>2</v>
      </c>
      <c t="s" s="2" r="E2">
        <v>26</v>
      </c>
    </row>
    <row spans="1:5" r="3">
      <c t="s" s="3" r="A3">
        <v>74</v>
      </c>
    </row>
    <row spans="1:5" r="4">
      <c t="s" s="4" r="A4">
        <v>75</v>
      </c>
      <c t="n" s="7" r="B4">
        <v>915436</v>
      </c>
      <c t="n" s="7" r="C4">
        <v>850249</v>
      </c>
      <c t="n" s="7" r="D4">
        <v>1649396</v>
      </c>
      <c t="n" s="7" r="E4">
        <v>1482124</v>
      </c>
    </row>
    <row spans="1:5" r="5">
      <c t="s" s="4" r="A5">
        <v>76</v>
      </c>
      <c t="n" s="6" r="B5">
        <v>61862</v>
      </c>
      <c t="n" s="6" r="C5">
        <v>71170</v>
      </c>
      <c t="n" s="6" r="D5">
        <v>116636</v>
      </c>
      <c t="n" s="6" r="E5">
        <v>130641</v>
      </c>
    </row>
    <row spans="1:5" r="6">
      <c t="s" s="4" r="A6">
        <v>77</v>
      </c>
      <c t="n" s="6" r="B6">
        <v>977298</v>
      </c>
      <c t="n" s="6" r="C6">
        <v>921419</v>
      </c>
      <c t="n" s="6" r="D6">
        <v>1766032</v>
      </c>
      <c t="n" s="6" r="E6">
        <v>1612765</v>
      </c>
    </row>
    <row spans="1:5" r="7">
      <c t="s" s="4" r="A7">
        <v>78</v>
      </c>
      <c t="n" s="6" r="B7">
        <v>668735</v>
      </c>
      <c t="n" s="6" r="C7">
        <v>650096</v>
      </c>
      <c t="n" s="6" r="D7">
        <v>1258061</v>
      </c>
      <c t="n" s="6" r="E7">
        <v>1207710</v>
      </c>
    </row>
    <row spans="1:5" r="8">
      <c t="s" s="4" r="A8">
        <v>79</v>
      </c>
      <c t="n" s="6" r="B8">
        <v>61862</v>
      </c>
      <c t="n" s="6" r="C8">
        <v>71170</v>
      </c>
      <c t="n" s="6" r="D8">
        <v>116636</v>
      </c>
      <c t="n" s="6" r="E8">
        <v>130641</v>
      </c>
    </row>
    <row spans="1:5" r="9">
      <c t="s" s="4" r="A9">
        <v>80</v>
      </c>
      <c t="n" s="6" r="B9">
        <v>730597</v>
      </c>
      <c t="n" s="6" r="C9">
        <v>721266</v>
      </c>
      <c t="n" s="6" r="D9">
        <v>1374697</v>
      </c>
      <c t="n" s="6" r="E9">
        <v>1338351</v>
      </c>
    </row>
    <row spans="1:5" r="10">
      <c t="s" s="4" r="A10">
        <v>81</v>
      </c>
      <c t="n" s="6" r="B10">
        <v>246701</v>
      </c>
      <c t="n" s="6" r="C10">
        <v>200153</v>
      </c>
      <c t="n" s="6" r="D10">
        <v>391335</v>
      </c>
      <c t="n" s="6" r="E10">
        <v>274414</v>
      </c>
    </row>
    <row spans="1:5" r="11">
      <c t="s" s="4" r="A11">
        <v>82</v>
      </c>
      <c t="n" s="6" r="B11">
        <v>61509</v>
      </c>
      <c t="n" s="6" r="C11">
        <v>56783</v>
      </c>
      <c t="n" s="6" r="D11">
        <v>121370</v>
      </c>
      <c t="n" s="6" r="E11">
        <v>106233</v>
      </c>
    </row>
    <row spans="1:5" r="12">
      <c t="s" s="4" r="A12">
        <v>83</v>
      </c>
      <c t="n" s="6" r="B12">
        <v>896</v>
      </c>
      <c t="n" s="6" r="C12">
        <v>2092</v>
      </c>
      <c t="n" s="6" r="D12">
        <v>1322</v>
      </c>
      <c t="n" s="6" r="E12">
        <v>3696</v>
      </c>
    </row>
    <row spans="1:5" r="13">
      <c t="s" s="4" r="A13">
        <v>84</v>
      </c>
      <c t="n" s="6" r="B13">
        <v>-3446</v>
      </c>
      <c t="n" s="6" r="C13">
        <v>4294</v>
      </c>
      <c t="n" s="6" r="D13">
        <v>-2869</v>
      </c>
      <c t="n" s="6" r="E13">
        <v>1930</v>
      </c>
    </row>
    <row spans="1:5" r="14">
      <c t="s" s="4" r="A14">
        <v>85</v>
      </c>
      <c t="n" s="6" r="B14">
        <v>187742</v>
      </c>
      <c t="n" s="6" r="C14">
        <v>136984</v>
      </c>
      <c t="n" s="6" r="D14">
        <v>271512</v>
      </c>
      <c t="n" s="6" r="E14">
        <v>162555</v>
      </c>
    </row>
    <row spans="1:5" r="15">
      <c t="s" s="4" r="A15">
        <v>86</v>
      </c>
      <c t="n" s="6" r="B15">
        <v>20294</v>
      </c>
      <c t="n" s="6" r="C15">
        <v>19087</v>
      </c>
      <c t="n" s="6" r="D15">
        <v>40328</v>
      </c>
      <c t="n" s="6" r="E15">
        <v>38418</v>
      </c>
    </row>
    <row spans="1:5" r="16">
      <c t="s" s="4" r="A16">
        <v>87</v>
      </c>
      <c t="n" s="6" r="B16">
        <v>-8100</v>
      </c>
      <c t="n" s="6" r="C16">
        <v>-3011</v>
      </c>
      <c t="n" s="6" r="D16">
        <v>-9130</v>
      </c>
      <c t="n" s="6" r="E16">
        <v>-2118</v>
      </c>
    </row>
    <row spans="1:5" r="17">
      <c t="s" s="4" r="A17">
        <v>88</v>
      </c>
      <c t="n" s="6" r="B17">
        <v>175548</v>
      </c>
      <c t="n" s="6" r="C17">
        <v>120908</v>
      </c>
      <c t="n" s="6" r="D17">
        <v>240314</v>
      </c>
      <c t="n" s="6" r="E17">
        <v>126255</v>
      </c>
    </row>
    <row spans="1:5" r="18">
      <c t="s" s="4" r="A18">
        <v>89</v>
      </c>
      <c t="n" s="6" r="B18">
        <v>53435</v>
      </c>
      <c t="n" s="6" r="C18">
        <v>38929</v>
      </c>
      <c t="n" s="6" r="D18">
        <v>73145</v>
      </c>
      <c t="n" s="6" r="E18">
        <v>38117</v>
      </c>
    </row>
    <row spans="1:5" r="19">
      <c t="s" s="4" r="A19">
        <v>90</v>
      </c>
      <c t="n" s="6" r="B19">
        <v>122113</v>
      </c>
      <c t="n" s="6" r="C19">
        <v>81979</v>
      </c>
      <c t="n" s="6" r="D19">
        <v>167169</v>
      </c>
      <c t="n" s="6" r="E19">
        <v>88138</v>
      </c>
    </row>
    <row spans="1:5" r="20">
      <c t="s" s="4" r="A20">
        <v>91</v>
      </c>
      <c t="n" s="6" r="B20">
        <v>61</v>
      </c>
      <c t="n" s="6" r="C20">
        <v>41</v>
      </c>
      <c t="n" s="6" r="D20">
        <v>122</v>
      </c>
      <c t="n" s="6" r="E20">
        <v>73</v>
      </c>
    </row>
    <row spans="1:5" r="21">
      <c t="s" s="4" r="A21">
        <v>92</v>
      </c>
      <c t="n" s="6" r="B21">
        <v>122052</v>
      </c>
      <c t="n" s="6" r="C21">
        <v>81938</v>
      </c>
      <c t="n" s="6" r="D21">
        <v>167047</v>
      </c>
      <c t="n" s="6" r="E21">
        <v>88065</v>
      </c>
    </row>
    <row spans="1:5" r="22">
      <c t="s" s="3" r="A22">
        <v>93</v>
      </c>
    </row>
    <row spans="1:5" r="23">
      <c t="s" s="4" r="A23">
        <v>94</v>
      </c>
      <c t="n" s="6" r="B23">
        <v>119817</v>
      </c>
      <c t="n" s="6" r="C23">
        <v>75847</v>
      </c>
      <c t="n" s="6" r="D23">
        <v>166601</v>
      </c>
      <c t="n" s="6" r="E23">
        <v>81410</v>
      </c>
    </row>
    <row spans="1:5" r="24">
      <c t="s" s="4" r="A24">
        <v>95</v>
      </c>
      <c t="n" s="6" r="B24">
        <v>63</v>
      </c>
      <c t="n" s="6" r="C24">
        <v>43</v>
      </c>
      <c t="n" s="6" r="D24">
        <v>155</v>
      </c>
      <c t="n" s="6" r="E24">
        <v>78</v>
      </c>
    </row>
    <row spans="1:5" r="25">
      <c t="s" s="4" r="A25">
        <v>96</v>
      </c>
      <c t="n" s="7" r="B25">
        <v>119880</v>
      </c>
      <c t="n" s="7" r="C25">
        <v>75890</v>
      </c>
      <c t="n" s="7" r="D25">
        <v>166756</v>
      </c>
      <c t="n" s="7" r="E25">
        <v>81488</v>
      </c>
    </row>
    <row spans="1:5" r="26">
      <c t="s" s="3" r="A26">
        <v>97</v>
      </c>
    </row>
    <row spans="1:5" r="27">
      <c t="s" s="4" r="A27">
        <v>98</v>
      </c>
      <c t="n" s="8" r="B27">
        <v>1.91</v>
      </c>
      <c t="n" s="8" r="C27">
        <v>1.23</v>
      </c>
      <c t="n" s="8" r="D27">
        <v>2.61</v>
      </c>
      <c t="n" s="8" r="E27">
        <v>1.3</v>
      </c>
    </row>
    <row spans="1:5" r="28">
      <c t="s" s="4" r="A28">
        <v>99</v>
      </c>
      <c t="n" s="8" r="B28">
        <v>1.9</v>
      </c>
      <c t="n" s="8" r="C28">
        <v>1.22</v>
      </c>
      <c t="n" s="8" r="D28">
        <v>2.6</v>
      </c>
      <c t="n" s="8" r="E28">
        <v>1.3</v>
      </c>
    </row>
    <row spans="1:5" r="29">
      <c t="s" s="3" r="A29">
        <v>100</v>
      </c>
    </row>
    <row spans="1:5" r="30">
      <c t="s" s="4" r="A30">
        <v>101</v>
      </c>
      <c t="n" s="6" r="B30">
        <v>63532</v>
      </c>
      <c t="n" s="6" r="C30">
        <v>67373</v>
      </c>
      <c t="n" s="6" r="D30">
        <v>63845</v>
      </c>
      <c t="n" s="6" r="E30">
        <v>67392</v>
      </c>
    </row>
    <row spans="1:5" r="31">
      <c t="s" s="4" r="A31">
        <v>102</v>
      </c>
      <c t="n" s="6" r="B31">
        <v>63802</v>
      </c>
      <c t="n" s="6" r="C31">
        <v>67633</v>
      </c>
      <c t="n" s="6" r="D31">
        <v>64091</v>
      </c>
      <c t="n" s="6" r="E31">
        <v>67654</v>
      </c>
    </row>
    <row spans="1:5" r="32">
      <c t="s" s="4" r="A32">
        <v>103</v>
      </c>
      <c t="n" s="8" r="B32">
        <v>0.4</v>
      </c>
      <c t="n" s="8" r="C32">
        <v>0.4</v>
      </c>
      <c t="n" s="8" r="D32">
        <v>0.8</v>
      </c>
      <c t="n" s="8" r="E32">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387</v>
      </c>
      <c t="s" s="2" r="B1">
        <v>1</v>
      </c>
    </row>
    <row spans="1:4" r="2">
      <c t="s" s="2" r="B2">
        <v>2</v>
      </c>
      <c t="s" s="2" r="C2">
        <v>25</v>
      </c>
      <c t="s" s="2" r="D2">
        <v>26</v>
      </c>
    </row>
    <row spans="1:4" r="3">
      <c t="s" s="3" r="A3">
        <v>388</v>
      </c>
    </row>
    <row spans="1:4" r="4">
      <c t="s" s="4" r="A4">
        <v>389</v>
      </c>
      <c t="n" s="7" r="B4">
        <v>25000000</v>
      </c>
    </row>
    <row spans="1:4" r="5">
      <c t="s" s="4" r="A5">
        <v>390</v>
      </c>
      <c t="n" s="7" r="B5">
        <v>6000000</v>
      </c>
      <c t="n" s="7" r="C5">
        <v>6000000</v>
      </c>
      <c t="n" s="7" r="D5">
        <v>6000000</v>
      </c>
    </row>
    <row spans="1:4" r="6">
      <c t="s" s="4" r="A6">
        <v>391</v>
      </c>
      <c t="s" s="4" r="B6">
        <v>392</v>
      </c>
    </row>
    <row spans="1:4" r="7">
      <c t="s" s="4" r="A7">
        <v>393</v>
      </c>
    </row>
    <row spans="1:4" r="8">
      <c t="s" s="3" r="A8">
        <v>388</v>
      </c>
    </row>
    <row spans="1:4" r="9">
      <c t="s" s="4" r="A9">
        <v>394</v>
      </c>
      <c t="s" s="4" r="B9">
        <v>395</v>
      </c>
    </row>
    <row spans="1:4" r="10">
      <c t="s" s="4" r="A10">
        <v>396</v>
      </c>
    </row>
    <row spans="1:4" r="11">
      <c t="s" s="3" r="A11">
        <v>388</v>
      </c>
    </row>
    <row spans="1:4" r="12">
      <c t="s" s="4" r="A12">
        <v>391</v>
      </c>
      <c t="s" s="4" r="B12">
        <v>397</v>
      </c>
    </row>
    <row spans="1:4" r="13">
      <c t="s" s="4" r="A13">
        <v>394</v>
      </c>
      <c t="s" s="4" r="B13">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s>
  <sheetData>
    <row spans="1:5" r="1">
      <c t="s" s="1" r="A1">
        <v>399</v>
      </c>
      <c t="s" s="2" r="B1">
        <v>73</v>
      </c>
      <c t="s" s="2" r="D1">
        <v>1</v>
      </c>
    </row>
    <row spans="1:5" r="2">
      <c t="s" s="2" r="B2">
        <v>384</v>
      </c>
      <c t="s" s="2" r="C2">
        <v>235</v>
      </c>
      <c t="s" s="2" r="D2">
        <v>400</v>
      </c>
      <c t="s" s="2" r="E2">
        <v>235</v>
      </c>
    </row>
    <row spans="1:5" r="3">
      <c t="s" s="3" r="A3">
        <v>401</v>
      </c>
    </row>
    <row spans="1:5" r="4">
      <c t="s" s="4" r="A4">
        <v>402</v>
      </c>
      <c t="n" s="6" r="D4">
        <v>3</v>
      </c>
    </row>
    <row spans="1:5" r="5">
      <c t="s" s="4" r="A5">
        <v>77</v>
      </c>
      <c t="n" s="7" r="B5">
        <v>977298000</v>
      </c>
      <c t="n" s="7" r="C5">
        <v>921419000</v>
      </c>
      <c t="n" s="7" r="D5">
        <v>1766032000</v>
      </c>
      <c t="n" s="7" r="E5">
        <v>1612765000</v>
      </c>
    </row>
    <row spans="1:5" r="6">
      <c t="s" s="4" r="A6">
        <v>75</v>
      </c>
      <c t="n" s="6" r="B6">
        <v>915436000</v>
      </c>
      <c t="n" s="6" r="C6">
        <v>850249000</v>
      </c>
      <c t="n" s="6" r="D6">
        <v>1649396000</v>
      </c>
      <c t="n" s="6" r="E6">
        <v>1482124000</v>
      </c>
    </row>
    <row spans="1:5" r="7">
      <c t="s" s="4" r="A7">
        <v>403</v>
      </c>
      <c t="n" s="6" r="B7">
        <v>187742000</v>
      </c>
      <c t="n" s="6" r="C7">
        <v>136984000</v>
      </c>
      <c t="n" s="6" r="D7">
        <v>271512000</v>
      </c>
      <c t="n" s="6" r="E7">
        <v>162555000</v>
      </c>
    </row>
    <row spans="1:5" r="8">
      <c t="s" s="4" r="A8">
        <v>404</v>
      </c>
      <c t="n" s="6" r="B8">
        <v>246701000</v>
      </c>
      <c t="n" s="6" r="C8">
        <v>200153000</v>
      </c>
      <c t="n" s="6" r="D8">
        <v>391335000</v>
      </c>
      <c t="n" s="6" r="E8">
        <v>274414000</v>
      </c>
    </row>
    <row spans="1:5" r="9">
      <c t="s" s="4" r="A9">
        <v>405</v>
      </c>
    </row>
    <row spans="1:5" r="10">
      <c t="s" s="3" r="A10">
        <v>401</v>
      </c>
    </row>
    <row spans="1:5" r="11">
      <c t="s" s="4" r="A11">
        <v>77</v>
      </c>
      <c t="n" s="6" r="B11">
        <v>62468000</v>
      </c>
      <c t="n" s="6" r="C11">
        <v>105899000</v>
      </c>
      <c t="n" s="6" r="D11">
        <v>136019000</v>
      </c>
      <c t="n" s="6" r="E11">
        <v>207999000</v>
      </c>
    </row>
    <row spans="1:5" r="12">
      <c t="s" s="4" r="A12">
        <v>75</v>
      </c>
      <c t="n" s="6" r="B12">
        <v>59791000</v>
      </c>
      <c t="n" s="6" r="C12">
        <v>100405000</v>
      </c>
      <c t="n" s="6" r="D12">
        <v>129664000</v>
      </c>
      <c t="n" s="6" r="E12">
        <v>196970000</v>
      </c>
    </row>
    <row spans="1:5" r="13">
      <c t="s" s="4" r="A13">
        <v>403</v>
      </c>
      <c t="n" s="6" r="B13">
        <v>21309000</v>
      </c>
      <c t="n" s="6" r="C13">
        <v>22468000</v>
      </c>
      <c t="n" s="6" r="D13">
        <v>47626000</v>
      </c>
      <c t="n" s="6" r="E13">
        <v>34697000</v>
      </c>
    </row>
    <row spans="1:5" r="14">
      <c t="s" s="4" r="A14">
        <v>406</v>
      </c>
    </row>
    <row spans="1:5" r="15">
      <c t="s" s="3" r="A15">
        <v>401</v>
      </c>
    </row>
    <row spans="1:5" r="16">
      <c t="s" s="4" r="A16">
        <v>77</v>
      </c>
      <c t="n" s="6" r="C16">
        <v>35318000</v>
      </c>
      <c t="n" s="6" r="E16">
        <v>69674000</v>
      </c>
    </row>
    <row spans="1:5" r="17">
      <c t="s" s="4" r="A17">
        <v>75</v>
      </c>
      <c t="n" s="6" r="C17">
        <v>34160000</v>
      </c>
      <c t="n" s="6" r="E17">
        <v>67267000</v>
      </c>
    </row>
    <row spans="1:5" r="18">
      <c t="s" s="4" r="A18">
        <v>403</v>
      </c>
      <c t="n" s="6" r="C18">
        <v>485000</v>
      </c>
      <c t="n" s="6" r="E18">
        <v>7906000</v>
      </c>
    </row>
    <row spans="1:5" r="19">
      <c t="s" s="4" r="A19">
        <v>404</v>
      </c>
      <c t="n" s="6" r="C19">
        <v>3424000</v>
      </c>
      <c t="n" s="6" r="E19">
        <v>-647000</v>
      </c>
    </row>
    <row spans="1:5" r="20">
      <c t="s" s="4" r="A20">
        <v>407</v>
      </c>
    </row>
    <row spans="1:5" r="21">
      <c t="s" s="3" r="A21">
        <v>401</v>
      </c>
    </row>
    <row spans="1:5" r="22">
      <c t="s" s="4" r="A22">
        <v>77</v>
      </c>
      <c t="n" s="7" r="B22">
        <v>27649000</v>
      </c>
      <c t="n" s="7" r="C22">
        <v>20854000</v>
      </c>
      <c t="n" s="7" r="D22">
        <v>54637000</v>
      </c>
      <c t="n" s="7" r="E22">
        <v>3895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73</v>
      </c>
      <c t="s" s="2" r="D1">
        <v>1</v>
      </c>
    </row>
    <row spans="1:5" r="2">
      <c t="s" s="2" r="B2">
        <v>2</v>
      </c>
      <c t="s" s="2" r="C2">
        <v>26</v>
      </c>
      <c t="s" s="2" r="D2">
        <v>2</v>
      </c>
      <c t="s" s="2" r="E2">
        <v>26</v>
      </c>
    </row>
    <row spans="1:5" r="3">
      <c t="s" s="3" r="A3">
        <v>401</v>
      </c>
    </row>
    <row spans="1:5" r="4">
      <c t="s" s="4" r="A4">
        <v>77</v>
      </c>
      <c t="n" s="7" r="B4">
        <v>977298</v>
      </c>
      <c t="n" s="7" r="C4">
        <v>921419</v>
      </c>
      <c t="n" s="7" r="D4">
        <v>1766032</v>
      </c>
      <c t="n" s="7" r="E4">
        <v>1612765</v>
      </c>
    </row>
    <row spans="1:5" r="5">
      <c t="s" s="4" r="A5">
        <v>75</v>
      </c>
      <c t="n" s="6" r="B5">
        <v>915436</v>
      </c>
      <c t="n" s="6" r="C5">
        <v>850249</v>
      </c>
      <c t="n" s="6" r="D5">
        <v>1649396</v>
      </c>
      <c t="n" s="6" r="E5">
        <v>1482124</v>
      </c>
    </row>
    <row spans="1:5" r="6">
      <c t="s" s="4" r="A6">
        <v>403</v>
      </c>
      <c t="n" s="6" r="B6">
        <v>187742</v>
      </c>
      <c t="n" s="6" r="C6">
        <v>136984</v>
      </c>
      <c t="n" s="6" r="D6">
        <v>271512</v>
      </c>
      <c t="n" s="6" r="E6">
        <v>162555</v>
      </c>
    </row>
    <row spans="1:5" r="7">
      <c t="s" s="4" r="A7">
        <v>409</v>
      </c>
    </row>
    <row spans="1:5" r="8">
      <c t="s" s="3" r="A8">
        <v>401</v>
      </c>
    </row>
    <row spans="1:5" r="9">
      <c t="s" s="4" r="A9">
        <v>77</v>
      </c>
      <c t="n" s="6" r="B9">
        <v>851194</v>
      </c>
      <c t="n" s="6" r="C9">
        <v>750402</v>
      </c>
      <c t="n" s="6" r="D9">
        <v>1502207</v>
      </c>
      <c t="n" s="6" r="E9">
        <v>1276484</v>
      </c>
    </row>
    <row spans="1:5" r="10">
      <c t="s" s="4" r="A10">
        <v>75</v>
      </c>
      <c t="n" s="6" r="B10">
        <v>796779</v>
      </c>
      <c t="n" s="6" r="C10">
        <v>689387</v>
      </c>
      <c t="n" s="6" r="D10">
        <v>1401361</v>
      </c>
      <c t="n" s="6" r="E10">
        <v>1165943</v>
      </c>
    </row>
    <row spans="1:5" r="11">
      <c t="s" s="4" r="A11">
        <v>403</v>
      </c>
      <c t="n" s="6" r="B11">
        <v>169504</v>
      </c>
      <c t="n" s="6" r="C11">
        <v>120889</v>
      </c>
      <c t="n" s="6" r="D11">
        <v>229696</v>
      </c>
      <c t="n" s="6" r="E11">
        <v>129636</v>
      </c>
    </row>
    <row spans="1:5" r="12">
      <c t="s" s="4" r="A12">
        <v>410</v>
      </c>
    </row>
    <row spans="1:5" r="13">
      <c t="s" s="3" r="A13">
        <v>401</v>
      </c>
    </row>
    <row spans="1:5" r="14">
      <c t="s" s="4" r="A14">
        <v>77</v>
      </c>
      <c t="n" s="6" r="B14">
        <v>278676</v>
      </c>
      <c t="n" s="6" r="C14">
        <v>257649</v>
      </c>
      <c t="n" s="6" r="D14">
        <v>465023</v>
      </c>
      <c t="n" s="6" r="E14">
        <v>398482</v>
      </c>
    </row>
    <row spans="1:5" r="15">
      <c t="s" s="4" r="A15">
        <v>75</v>
      </c>
      <c t="n" s="6" r="B15">
        <v>258988</v>
      </c>
      <c t="n" s="6" r="C15">
        <v>237415</v>
      </c>
      <c t="n" s="6" r="D15">
        <v>432360</v>
      </c>
      <c t="n" s="6" r="E15">
        <v>367120</v>
      </c>
    </row>
    <row spans="1:5" r="16">
      <c t="s" s="4" r="A16">
        <v>403</v>
      </c>
      <c t="n" s="6" r="B16">
        <v>80552</v>
      </c>
      <c t="n" s="6" r="C16">
        <v>66894</v>
      </c>
      <c t="n" s="6" r="D16">
        <v>94976</v>
      </c>
      <c t="n" s="6" r="E16">
        <v>62691</v>
      </c>
    </row>
    <row spans="1:5" r="17">
      <c t="s" s="4" r="A17">
        <v>411</v>
      </c>
    </row>
    <row spans="1:5" r="18">
      <c t="s" s="3" r="A18">
        <v>401</v>
      </c>
    </row>
    <row spans="1:5" r="19">
      <c t="s" s="4" r="A19">
        <v>77</v>
      </c>
      <c t="n" s="6" r="B19">
        <v>87600</v>
      </c>
      <c t="n" s="6" r="C19">
        <v>81518</v>
      </c>
      <c t="n" s="6" r="D19">
        <v>159271</v>
      </c>
      <c t="n" s="6" r="E19">
        <v>146195</v>
      </c>
    </row>
    <row spans="1:5" r="20">
      <c t="s" s="4" r="A20">
        <v>75</v>
      </c>
      <c t="n" s="6" r="B20">
        <v>82676</v>
      </c>
      <c t="n" s="6" r="C20">
        <v>76483</v>
      </c>
      <c t="n" s="6" r="D20">
        <v>149961</v>
      </c>
      <c t="n" s="6" r="E20">
        <v>136253</v>
      </c>
    </row>
    <row spans="1:5" r="21">
      <c t="s" s="4" r="A21">
        <v>403</v>
      </c>
      <c t="n" s="6" r="B21">
        <v>11548</v>
      </c>
      <c t="n" s="6" r="C21">
        <v>4818</v>
      </c>
      <c t="n" s="6" r="D21">
        <v>18519</v>
      </c>
      <c t="n" s="6" r="E21">
        <v>3269</v>
      </c>
    </row>
    <row spans="1:5" r="22">
      <c t="s" s="4" r="A22">
        <v>412</v>
      </c>
    </row>
    <row spans="1:5" r="23">
      <c t="s" s="3" r="A23">
        <v>401</v>
      </c>
    </row>
    <row spans="1:5" r="24">
      <c t="s" s="4" r="A24">
        <v>77</v>
      </c>
      <c t="n" s="6" r="B24">
        <v>484918</v>
      </c>
      <c t="n" s="6" r="C24">
        <v>411235</v>
      </c>
      <c t="n" s="6" r="D24">
        <v>877913</v>
      </c>
      <c t="n" s="6" r="E24">
        <v>731807</v>
      </c>
    </row>
    <row spans="1:5" r="25">
      <c t="s" s="4" r="A25">
        <v>75</v>
      </c>
      <c t="n" s="6" r="B25">
        <v>455115</v>
      </c>
      <c t="n" s="6" r="C25">
        <v>375489</v>
      </c>
      <c t="n" s="6" r="D25">
        <v>819040</v>
      </c>
      <c t="n" s="6" r="E25">
        <v>662570</v>
      </c>
    </row>
    <row spans="1:5" r="26">
      <c t="s" s="4" r="A26">
        <v>403</v>
      </c>
      <c t="n" s="6" r="B26">
        <v>77404</v>
      </c>
      <c t="n" s="6" r="C26">
        <v>49177</v>
      </c>
      <c t="n" s="6" r="D26">
        <v>116201</v>
      </c>
      <c t="n" s="6" r="E26">
        <v>63676</v>
      </c>
    </row>
    <row spans="1:5" r="27">
      <c t="s" s="4" r="A27">
        <v>405</v>
      </c>
    </row>
    <row spans="1:5" r="28">
      <c t="s" s="3" r="A28">
        <v>401</v>
      </c>
    </row>
    <row spans="1:5" r="29">
      <c t="s" s="4" r="A29">
        <v>77</v>
      </c>
      <c t="n" s="6" r="B29">
        <v>62468</v>
      </c>
      <c t="n" s="6" r="C29">
        <v>105899</v>
      </c>
      <c t="n" s="6" r="D29">
        <v>136019</v>
      </c>
      <c t="n" s="6" r="E29">
        <v>207999</v>
      </c>
    </row>
    <row spans="1:5" r="30">
      <c t="s" s="4" r="A30">
        <v>75</v>
      </c>
      <c t="n" s="6" r="B30">
        <v>59791</v>
      </c>
      <c t="n" s="6" r="C30">
        <v>100405</v>
      </c>
      <c t="n" s="6" r="D30">
        <v>129664</v>
      </c>
      <c t="n" s="6" r="E30">
        <v>196970</v>
      </c>
    </row>
    <row spans="1:5" r="31">
      <c t="s" s="4" r="A31">
        <v>403</v>
      </c>
      <c t="n" s="6" r="B31">
        <v>21309</v>
      </c>
      <c t="n" s="6" r="C31">
        <v>22468</v>
      </c>
      <c t="n" s="6" r="D31">
        <v>47626</v>
      </c>
      <c t="n" s="6" r="E31">
        <v>34697</v>
      </c>
    </row>
    <row spans="1:5" r="32">
      <c t="s" s="4" r="A32">
        <v>413</v>
      </c>
    </row>
    <row spans="1:5" r="33">
      <c t="s" s="3" r="A33">
        <v>401</v>
      </c>
    </row>
    <row spans="1:5" r="34">
      <c t="s" s="4" r="A34">
        <v>77</v>
      </c>
      <c t="n" s="6" r="B34">
        <v>63636</v>
      </c>
      <c t="n" s="6" r="C34">
        <v>65118</v>
      </c>
      <c t="n" s="6" r="D34">
        <v>127806</v>
      </c>
      <c t="n" s="6" r="E34">
        <v>128282</v>
      </c>
    </row>
    <row spans="1:5" r="35">
      <c t="s" s="4" r="A35">
        <v>75</v>
      </c>
      <c t="n" s="6" r="B35">
        <v>58866</v>
      </c>
      <c t="n" s="6" r="C35">
        <v>60457</v>
      </c>
      <c t="n" s="6" r="D35">
        <v>118371</v>
      </c>
      <c t="n" s="6" r="E35">
        <v>119211</v>
      </c>
    </row>
    <row spans="1:5" r="36">
      <c t="s" s="4" r="A36">
        <v>403</v>
      </c>
      <c t="n" s="6" r="B36">
        <v>19227</v>
      </c>
      <c t="n" s="6" r="C36">
        <v>18751</v>
      </c>
      <c t="n" s="6" r="D36">
        <v>39791</v>
      </c>
      <c t="n" s="6" r="E36">
        <v>36541</v>
      </c>
    </row>
    <row spans="1:5" r="37">
      <c t="s" s="4" r="A37">
        <v>414</v>
      </c>
    </row>
    <row spans="1:5" r="38">
      <c t="s" s="3" r="A38">
        <v>401</v>
      </c>
    </row>
    <row spans="1:5" r="39">
      <c t="s" s="4" r="A39">
        <v>403</v>
      </c>
      <c t="n" s="7" r="B39">
        <v>-22298</v>
      </c>
      <c t="n" s="7" r="C39">
        <v>-25124</v>
      </c>
      <c t="n" s="7" r="D39">
        <v>-45601</v>
      </c>
      <c t="n" s="7" r="E39">
        <v>-383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73</v>
      </c>
      <c t="s" s="2" r="D1">
        <v>1</v>
      </c>
    </row>
    <row spans="1:5" r="2">
      <c t="s" s="2" r="B2">
        <v>2</v>
      </c>
      <c t="s" s="2" r="C2">
        <v>26</v>
      </c>
      <c t="s" s="2" r="D2">
        <v>2</v>
      </c>
      <c t="s" s="2" r="E2">
        <v>26</v>
      </c>
    </row>
    <row spans="1:5" r="3">
      <c t="s" s="3" r="A3">
        <v>416</v>
      </c>
    </row>
    <row spans="1:5" r="4">
      <c t="s" s="4" r="A4">
        <v>75</v>
      </c>
      <c t="n" s="7" r="B4">
        <v>915436</v>
      </c>
      <c t="n" s="7" r="C4">
        <v>850249</v>
      </c>
      <c t="n" s="7" r="D4">
        <v>1649396</v>
      </c>
      <c t="n" s="7" r="E4">
        <v>1482124</v>
      </c>
    </row>
    <row spans="1:5" r="5">
      <c t="s" s="4" r="A5">
        <v>417</v>
      </c>
      <c t="n" s="6" r="B5">
        <v>246701</v>
      </c>
      <c t="n" s="6" r="C5">
        <v>200153</v>
      </c>
      <c t="n" s="6" r="D5">
        <v>391335</v>
      </c>
      <c t="n" s="6" r="E5">
        <v>274414</v>
      </c>
    </row>
    <row spans="1:5" r="6">
      <c t="s" s="4" r="A6">
        <v>414</v>
      </c>
    </row>
    <row spans="1:5" r="7">
      <c t="s" s="3" r="A7">
        <v>416</v>
      </c>
    </row>
    <row spans="1:5" r="8">
      <c t="s" s="4" r="A8">
        <v>417</v>
      </c>
      <c t="n" s="6" r="B8">
        <v>-1515</v>
      </c>
      <c t="n" s="6" r="C8">
        <v>-5989</v>
      </c>
      <c t="n" s="6" r="D8">
        <v>-5411</v>
      </c>
      <c t="n" s="6" r="E8">
        <v>-9618</v>
      </c>
    </row>
    <row spans="1:5" r="9">
      <c t="s" s="4" r="A9">
        <v>418</v>
      </c>
    </row>
    <row spans="1:5" r="10">
      <c t="s" s="3" r="A10">
        <v>416</v>
      </c>
    </row>
    <row spans="1:5" r="11">
      <c t="s" s="4" r="A11">
        <v>75</v>
      </c>
      <c t="n" s="6" r="B11">
        <v>516283</v>
      </c>
      <c t="n" s="6" r="C11">
        <v>481616</v>
      </c>
      <c t="n" s="6" r="D11">
        <v>922721</v>
      </c>
      <c t="n" s="6" r="E11">
        <v>813830</v>
      </c>
    </row>
    <row spans="1:5" r="12">
      <c t="s" s="4" r="A12">
        <v>417</v>
      </c>
      <c t="n" s="6" r="B12">
        <v>164353</v>
      </c>
      <c t="n" s="6" r="C12">
        <v>137272</v>
      </c>
      <c t="n" s="6" r="D12">
        <v>245431</v>
      </c>
      <c t="n" s="6" r="E12">
        <v>178690</v>
      </c>
    </row>
    <row spans="1:5" r="13">
      <c t="s" s="4" r="A13">
        <v>419</v>
      </c>
    </row>
    <row spans="1:5" r="14">
      <c t="s" s="3" r="A14">
        <v>416</v>
      </c>
    </row>
    <row spans="1:5" r="15">
      <c t="s" s="4" r="A15">
        <v>75</v>
      </c>
      <c t="n" s="6" r="B15">
        <v>65609</v>
      </c>
      <c t="n" s="6" r="C15">
        <v>58021</v>
      </c>
      <c t="n" s="6" r="D15">
        <v>76967</v>
      </c>
      <c t="n" s="6" r="E15">
        <v>74790</v>
      </c>
    </row>
    <row spans="1:5" r="16">
      <c t="s" s="4" r="A16">
        <v>417</v>
      </c>
      <c t="n" s="6" r="B16">
        <v>12876</v>
      </c>
      <c t="n" s="6" r="C16">
        <v>7891</v>
      </c>
      <c t="n" s="6" r="D16">
        <v>6714</v>
      </c>
      <c t="n" s="6" r="E16">
        <v>3116</v>
      </c>
    </row>
    <row spans="1:5" r="17">
      <c t="s" s="4" r="A17">
        <v>420</v>
      </c>
    </row>
    <row spans="1:5" r="18">
      <c t="s" s="3" r="A18">
        <v>416</v>
      </c>
    </row>
    <row spans="1:5" r="19">
      <c t="s" s="4" r="A19">
        <v>75</v>
      </c>
      <c t="n" s="6" r="B19">
        <v>214887</v>
      </c>
      <c t="n" s="6" r="C19">
        <v>149750</v>
      </c>
      <c t="n" s="6" r="D19">
        <v>401673</v>
      </c>
      <c t="n" s="6" r="E19">
        <v>277323</v>
      </c>
    </row>
    <row spans="1:5" r="20">
      <c t="s" s="4" r="A20">
        <v>417</v>
      </c>
      <c t="n" s="6" r="B20">
        <v>25293</v>
      </c>
      <c t="n" s="6" r="C20">
        <v>9341</v>
      </c>
      <c t="n" s="6" r="D20">
        <v>43380</v>
      </c>
      <c t="n" s="6" r="E20">
        <v>11424</v>
      </c>
    </row>
    <row spans="1:5" r="21">
      <c t="s" s="4" r="A21">
        <v>409</v>
      </c>
    </row>
    <row spans="1:5" r="22">
      <c t="s" s="3" r="A22">
        <v>416</v>
      </c>
    </row>
    <row spans="1:5" r="23">
      <c t="s" s="4" r="A23">
        <v>75</v>
      </c>
      <c t="n" s="6" r="B23">
        <v>796779</v>
      </c>
      <c t="n" s="6" r="C23">
        <v>689387</v>
      </c>
      <c t="n" s="6" r="D23">
        <v>1401361</v>
      </c>
      <c t="n" s="6" r="E23">
        <v>1165943</v>
      </c>
    </row>
    <row spans="1:5" r="24">
      <c t="s" s="4" r="A24">
        <v>417</v>
      </c>
      <c t="n" s="6" r="B24">
        <v>202522</v>
      </c>
      <c t="n" s="6" r="C24">
        <v>154504</v>
      </c>
      <c t="n" s="6" r="D24">
        <v>295525</v>
      </c>
      <c t="n" s="6" r="E24">
        <v>193230</v>
      </c>
    </row>
    <row spans="1:5" r="25">
      <c t="s" s="4" r="A25">
        <v>421</v>
      </c>
    </row>
    <row spans="1:5" r="26">
      <c t="s" s="3" r="A26">
        <v>416</v>
      </c>
    </row>
    <row spans="1:5" r="27">
      <c t="s" s="4" r="A27">
        <v>75</v>
      </c>
      <c t="n" s="6" r="B27">
        <v>59791</v>
      </c>
      <c t="n" s="6" r="C27">
        <v>100405</v>
      </c>
      <c t="n" s="6" r="D27">
        <v>129664</v>
      </c>
      <c t="n" s="6" r="E27">
        <v>196970</v>
      </c>
    </row>
    <row spans="1:5" r="28">
      <c t="s" s="4" r="A28">
        <v>417</v>
      </c>
      <c t="n" s="6" r="B28">
        <v>24002</v>
      </c>
      <c t="n" s="6" r="C28">
        <v>30414</v>
      </c>
      <c t="n" s="6" r="D28">
        <v>56559</v>
      </c>
      <c t="n" s="6" r="E28">
        <v>49400</v>
      </c>
    </row>
    <row spans="1:5" r="29">
      <c t="s" s="4" r="A29">
        <v>396</v>
      </c>
    </row>
    <row spans="1:5" r="30">
      <c t="s" s="3" r="A30">
        <v>416</v>
      </c>
    </row>
    <row spans="1:5" r="31">
      <c t="s" s="4" r="A31">
        <v>75</v>
      </c>
      <c t="n" s="6" r="B31">
        <v>58866</v>
      </c>
      <c t="n" s="6" r="C31">
        <v>60457</v>
      </c>
      <c t="n" s="6" r="D31">
        <v>118371</v>
      </c>
      <c t="n" s="6" r="E31">
        <v>119211</v>
      </c>
    </row>
    <row spans="1:5" r="32">
      <c t="s" s="4" r="A32">
        <v>417</v>
      </c>
      <c t="n" s="7" r="B32">
        <v>21692</v>
      </c>
      <c t="n" s="7" r="C32">
        <v>21224</v>
      </c>
      <c t="n" s="7" r="D32">
        <v>44662</v>
      </c>
      <c t="n" s="7" r="E32">
        <v>414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2</v>
      </c>
      <c t="s" s="2" r="B1">
        <v>1</v>
      </c>
    </row>
    <row spans="1:3" r="2">
      <c t="s" s="2" r="B2">
        <v>2</v>
      </c>
      <c t="s" s="2" r="C2">
        <v>26</v>
      </c>
    </row>
    <row spans="1:3" r="3">
      <c t="s" s="3" r="A3">
        <v>181</v>
      </c>
    </row>
    <row spans="1:3" r="4">
      <c t="s" s="4" r="A4">
        <v>423</v>
      </c>
      <c t="n" s="7" r="B4">
        <v>-9691</v>
      </c>
      <c t="n" s="7" r="C4">
        <v>-5501</v>
      </c>
    </row>
    <row spans="1:3" r="5">
      <c t="s" s="4" r="A5">
        <v>45</v>
      </c>
      <c t="n" s="6" r="B5">
        <v>-7808</v>
      </c>
      <c t="n" s="6" r="C5">
        <v>-13794</v>
      </c>
    </row>
    <row spans="1:3" r="6">
      <c t="s" s="4" r="A6">
        <v>47</v>
      </c>
      <c t="n" s="6" r="B6">
        <v>-256</v>
      </c>
      <c t="n" s="6" r="C6">
        <v>-1278</v>
      </c>
    </row>
    <row spans="1:3" r="7">
      <c t="s" s="4" r="A7">
        <v>424</v>
      </c>
      <c t="n" s="6" r="B7">
        <v>-8495</v>
      </c>
      <c t="n" s="6" r="C7">
        <v>-19902</v>
      </c>
    </row>
    <row spans="1:3" r="8">
      <c t="s" s="4" r="A8">
        <v>425</v>
      </c>
      <c t="n" s="6" r="B8">
        <v>11757</v>
      </c>
      <c t="n" s="6" r="C8">
        <v>16283</v>
      </c>
    </row>
    <row spans="1:3" r="9">
      <c t="s" s="4" r="A9">
        <v>426</v>
      </c>
      <c t="n" s="6" r="B9">
        <v>-8002</v>
      </c>
      <c t="n" s="6" r="C9">
        <v>-4878</v>
      </c>
    </row>
    <row spans="1:3" r="10">
      <c t="s" s="4" r="A10">
        <v>427</v>
      </c>
      <c t="n" s="7" r="B10">
        <v>-22495</v>
      </c>
      <c t="n" s="7" r="C10">
        <v>-290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428</v>
      </c>
      <c t="s" s="2" r="B1">
        <v>1</v>
      </c>
    </row>
    <row spans="1:2" r="2">
      <c t="s" s="2" r="B2">
        <v>235</v>
      </c>
    </row>
    <row spans="1:2" r="3">
      <c t="s" s="3" r="A3">
        <v>181</v>
      </c>
    </row>
    <row spans="1:2" r="4">
      <c t="s" s="4" r="A4">
        <v>429</v>
      </c>
      <c t="n" s="7" r="B4">
        <v>1331</v>
      </c>
    </row>
    <row spans="1:2" r="5">
      <c t="s" s="4" r="A5">
        <v>430</v>
      </c>
      <c t="n" s="7" r="B5">
        <v>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5"/>
  </cols>
  <sheetData>
    <row spans="1:2" r="1">
      <c t="s" s="1" r="A1">
        <v>431</v>
      </c>
      <c t="s" s="2" r="B1">
        <v>73</v>
      </c>
    </row>
    <row spans="1:2" r="2">
      <c t="s" s="2" r="B2">
        <v>432</v>
      </c>
    </row>
    <row spans="1:2" r="3">
      <c t="s" s="4" r="A3">
        <v>433</v>
      </c>
    </row>
    <row spans="1:2" r="4">
      <c t="s" s="3" r="A4">
        <v>434</v>
      </c>
    </row>
    <row spans="1:2" r="5">
      <c t="s" s="4" r="A5">
        <v>435</v>
      </c>
      <c t="n" s="6" r="B5">
        <v>5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36</v>
      </c>
      <c t="s" s="2" r="B1">
        <v>73</v>
      </c>
      <c t="s" s="2" r="C1">
        <v>1</v>
      </c>
    </row>
    <row spans="1:4" r="2">
      <c t="s" s="2" r="B2">
        <v>437</v>
      </c>
      <c t="s" s="2" r="C2">
        <v>2</v>
      </c>
      <c t="s" s="2" r="D2">
        <v>26</v>
      </c>
    </row>
    <row spans="1:4" r="3">
      <c t="s" s="3" r="A3">
        <v>438</v>
      </c>
    </row>
    <row spans="1:4" r="4">
      <c t="s" s="4" r="A4">
        <v>108</v>
      </c>
      <c t="n" s="7" r="C4">
        <v>12801</v>
      </c>
      <c t="n" s="7" r="D4">
        <v>7524</v>
      </c>
    </row>
    <row spans="1:4" r="5">
      <c t="s" s="4" r="A5">
        <v>439</v>
      </c>
    </row>
    <row spans="1:4" r="6">
      <c t="s" s="3" r="A6">
        <v>438</v>
      </c>
    </row>
    <row spans="1:4" r="7">
      <c t="s" s="4" r="A7">
        <v>440</v>
      </c>
      <c t="n" s="6" r="B7">
        <v>75421</v>
      </c>
    </row>
    <row spans="1:4" r="8">
      <c t="s" s="4" r="A8">
        <v>441</v>
      </c>
      <c t="n" s="8" r="B8">
        <v>142.02</v>
      </c>
    </row>
    <row spans="1:4" r="9">
      <c t="s" s="4" r="A9">
        <v>442</v>
      </c>
    </row>
    <row spans="1:4" r="10">
      <c t="s" s="3" r="A10">
        <v>438</v>
      </c>
    </row>
    <row spans="1:4" r="11">
      <c t="s" s="4" r="A11">
        <v>440</v>
      </c>
      <c t="n" s="6" r="B11">
        <v>68720</v>
      </c>
    </row>
    <row spans="1:4" r="12">
      <c t="s" s="4" r="A12">
        <v>441</v>
      </c>
      <c t="n" s="8" r="B12">
        <v>124.41</v>
      </c>
    </row>
    <row spans="1:4" r="13">
      <c t="s" s="4" r="A13">
        <v>443</v>
      </c>
    </row>
    <row spans="1:4" r="14">
      <c t="s" s="3" r="A14">
        <v>438</v>
      </c>
    </row>
    <row spans="1:4" r="15">
      <c t="s" s="4" r="A15">
        <v>444</v>
      </c>
      <c t="n" s="6" r="C15">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6</v>
      </c>
    </row>
    <row spans="1:3" r="3">
      <c t="s" s="3" r="A3">
        <v>105</v>
      </c>
    </row>
    <row spans="1:3" r="4">
      <c t="s" s="4" r="A4">
        <v>90</v>
      </c>
      <c t="n" s="7" r="B4">
        <v>167169</v>
      </c>
      <c t="n" s="7" r="C4">
        <v>88138</v>
      </c>
    </row>
    <row spans="1:3" r="5">
      <c t="s" s="3" r="A5">
        <v>106</v>
      </c>
    </row>
    <row spans="1:3" r="6">
      <c t="s" s="4" r="A6">
        <v>107</v>
      </c>
      <c t="n" s="6" r="B6">
        <v>139617</v>
      </c>
      <c t="n" s="6" r="C6">
        <v>134958</v>
      </c>
    </row>
    <row spans="1:3" r="7">
      <c t="s" s="4" r="A7">
        <v>108</v>
      </c>
      <c t="n" s="6" r="B7">
        <v>12801</v>
      </c>
      <c t="n" s="6" r="C7">
        <v>7524</v>
      </c>
    </row>
    <row spans="1:3" r="8">
      <c t="s" s="4" r="A8">
        <v>109</v>
      </c>
      <c t="n" s="6" r="B8">
        <v>-261</v>
      </c>
      <c t="n" s="6" r="C8">
        <v>-853</v>
      </c>
    </row>
    <row spans="1:3" r="9">
      <c t="s" s="4" r="A9">
        <v>110</v>
      </c>
      <c t="n" s="6" r="B9">
        <v>34389</v>
      </c>
      <c t="n" s="6" r="C9">
        <v>33906</v>
      </c>
    </row>
    <row spans="1:3" r="10">
      <c t="s" s="4" r="A10">
        <v>111</v>
      </c>
      <c t="n" s="6" r="B10">
        <v>-3948</v>
      </c>
      <c t="n" s="6" r="C10">
        <v>-55</v>
      </c>
    </row>
    <row spans="1:3" r="11">
      <c t="s" s="4" r="A11">
        <v>112</v>
      </c>
      <c t="n" s="6" r="B11">
        <v>-5767</v>
      </c>
      <c t="n" s="6" r="C11">
        <v>-341</v>
      </c>
    </row>
    <row spans="1:3" r="12">
      <c t="s" s="3" r="A12">
        <v>113</v>
      </c>
    </row>
    <row spans="1:3" r="13">
      <c t="s" s="4" r="A13">
        <v>29</v>
      </c>
      <c t="n" s="6" r="B13">
        <v>-117524</v>
      </c>
      <c t="n" s="6" r="C13">
        <v>-76061</v>
      </c>
    </row>
    <row spans="1:3" r="14">
      <c t="s" s="4" r="A14">
        <v>30</v>
      </c>
      <c t="n" s="6" r="B14">
        <v>-33131</v>
      </c>
      <c t="n" s="6" r="C14">
        <v>-27661</v>
      </c>
    </row>
    <row spans="1:3" r="15">
      <c t="s" s="4" r="A15">
        <v>44</v>
      </c>
      <c t="n" s="6" r="B15">
        <v>32521</v>
      </c>
      <c t="n" s="6" r="C15">
        <v>-3416</v>
      </c>
    </row>
    <row spans="1:3" r="16">
      <c t="s" s="4" r="A16">
        <v>114</v>
      </c>
      <c t="n" s="6" r="B16">
        <v>-22495</v>
      </c>
      <c t="n" s="6" r="C16">
        <v>-29070</v>
      </c>
    </row>
    <row spans="1:3" r="17">
      <c t="s" s="4" r="A17">
        <v>115</v>
      </c>
      <c t="n" s="6" r="B17">
        <v>203371</v>
      </c>
      <c t="n" s="6" r="C17">
        <v>127069</v>
      </c>
    </row>
    <row spans="1:3" r="18">
      <c t="s" s="3" r="A18">
        <v>116</v>
      </c>
    </row>
    <row spans="1:3" r="19">
      <c t="s" s="4" r="A19">
        <v>117</v>
      </c>
      <c t="n" s="6" r="B19">
        <v>-210559</v>
      </c>
      <c t="n" s="6" r="C19">
        <v>-127990</v>
      </c>
    </row>
    <row spans="1:3" r="20">
      <c t="s" s="4" r="A20">
        <v>118</v>
      </c>
      <c t="n" s="6" r="B20">
        <v>-123000</v>
      </c>
      <c t="n" s="6" r="C20">
        <v>-10713</v>
      </c>
    </row>
    <row spans="1:3" r="21">
      <c t="s" s="4" r="A21">
        <v>119</v>
      </c>
      <c t="n" s="6" r="B21">
        <v>3446</v>
      </c>
    </row>
    <row spans="1:3" r="22">
      <c t="s" s="4" r="A22">
        <v>120</v>
      </c>
      <c t="n" s="6" r="B22">
        <v>4474</v>
      </c>
      <c t="n" s="6" r="C22">
        <v>1972</v>
      </c>
    </row>
    <row spans="1:3" r="23">
      <c t="s" s="4" r="A23">
        <v>121</v>
      </c>
      <c t="n" s="6" r="C23">
        <v>1808</v>
      </c>
    </row>
    <row spans="1:3" r="24">
      <c t="s" s="4" r="A24">
        <v>122</v>
      </c>
      <c t="n" s="6" r="C24">
        <v>-25234</v>
      </c>
    </row>
    <row spans="1:3" r="25">
      <c t="s" s="4" r="A25">
        <v>123</v>
      </c>
      <c t="n" s="6" r="C25">
        <v>25234</v>
      </c>
    </row>
    <row spans="1:3" r="26">
      <c t="s" s="4" r="A26">
        <v>124</v>
      </c>
      <c t="n" s="6" r="B26">
        <v>-325639</v>
      </c>
      <c t="n" s="6" r="C26">
        <v>-134923</v>
      </c>
    </row>
    <row spans="1:3" r="27">
      <c t="s" s="3" r="A27">
        <v>125</v>
      </c>
    </row>
    <row spans="1:3" r="28">
      <c t="s" s="4" r="A28">
        <v>126</v>
      </c>
      <c t="n" s="6" r="B28">
        <v>280000</v>
      </c>
      <c t="n" s="6" r="C28">
        <v>80000</v>
      </c>
    </row>
    <row spans="1:3" r="29">
      <c t="s" s="4" r="A29">
        <v>127</v>
      </c>
      <c t="n" s="6" r="B29">
        <v>-70420</v>
      </c>
      <c t="n" s="6" r="C29">
        <v>-8144</v>
      </c>
    </row>
    <row spans="1:3" r="30">
      <c t="s" s="4" r="A30">
        <v>128</v>
      </c>
      <c t="n" s="6" r="B30">
        <v>-1563</v>
      </c>
      <c t="n" s="6" r="C30">
        <v>-1831</v>
      </c>
    </row>
    <row spans="1:3" r="31">
      <c t="s" s="4" r="A31">
        <v>129</v>
      </c>
      <c t="n" s="6" r="B31">
        <v>-3092</v>
      </c>
      <c t="n" s="6" r="C31">
        <v>-183</v>
      </c>
    </row>
    <row spans="1:3" r="32">
      <c t="s" s="4" r="A32">
        <v>130</v>
      </c>
      <c t="n" s="6" r="B32">
        <v>-51467</v>
      </c>
      <c t="n" s="6" r="C32">
        <v>-54285</v>
      </c>
    </row>
    <row spans="1:3" r="33">
      <c t="s" s="4" r="A33">
        <v>131</v>
      </c>
      <c t="n" s="6" r="B33">
        <v>15049</v>
      </c>
      <c t="n" s="6" r="C33">
        <v>27760</v>
      </c>
    </row>
    <row spans="1:3" r="34">
      <c t="s" s="4" r="A34">
        <v>132</v>
      </c>
      <c t="n" s="6" r="B34">
        <v>-190000</v>
      </c>
      <c t="n" s="6" r="C34">
        <v>-100000</v>
      </c>
    </row>
    <row spans="1:3" r="35">
      <c t="s" s="4" r="A35">
        <v>111</v>
      </c>
      <c t="n" s="6" r="B35">
        <v>3948</v>
      </c>
      <c t="n" s="6" r="C35">
        <v>55</v>
      </c>
    </row>
    <row spans="1:3" r="36">
      <c t="s" s="4" r="A36">
        <v>133</v>
      </c>
      <c t="n" s="6" r="B36">
        <v>-17545</v>
      </c>
      <c t="n" s="6" r="C36">
        <v>-56628</v>
      </c>
    </row>
    <row spans="1:3" r="37">
      <c t="s" s="4" r="A37">
        <v>134</v>
      </c>
      <c t="n" s="6" r="B37">
        <v>-139813</v>
      </c>
      <c t="n" s="6" r="C37">
        <v>-64482</v>
      </c>
    </row>
    <row spans="1:3" r="38">
      <c t="s" s="4" r="A38">
        <v>135</v>
      </c>
      <c t="n" s="6" r="B38">
        <v>168409</v>
      </c>
      <c t="n" s="6" r="C38">
        <v>108651</v>
      </c>
    </row>
    <row spans="1:3" r="39">
      <c t="s" s="4" r="A39">
        <v>136</v>
      </c>
      <c t="n" s="6" r="B39">
        <v>28596</v>
      </c>
      <c t="n" s="6" r="C39">
        <v>44169</v>
      </c>
    </row>
    <row spans="1:3" r="40">
      <c t="s" s="3" r="A40">
        <v>137</v>
      </c>
    </row>
    <row spans="1:3" r="41">
      <c t="s" s="4" r="A41">
        <v>138</v>
      </c>
      <c t="n" s="6" r="B41">
        <v>36630</v>
      </c>
      <c t="n" s="6" r="C41">
        <v>35447</v>
      </c>
    </row>
    <row spans="1:3" r="42">
      <c t="s" s="4" r="A42">
        <v>139</v>
      </c>
      <c t="n" s="7" r="B42">
        <v>47159</v>
      </c>
      <c t="n" s="7" r="C42">
        <v>24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18"/>
    <col customWidth="1" max="7" min="7" width="27"/>
    <col customWidth="1" max="8" min="8" width="25"/>
  </cols>
  <sheetData>
    <row spans="1:8" r="1">
      <c t="s" s="1" r="A1">
        <v>140</v>
      </c>
      <c t="s" s="2" r="B1">
        <v>141</v>
      </c>
      <c t="s" s="2" r="C1">
        <v>142</v>
      </c>
      <c t="s" s="2" r="D1">
        <v>143</v>
      </c>
      <c t="s" s="2" r="E1">
        <v>144</v>
      </c>
      <c t="s" s="2" r="F1">
        <v>145</v>
      </c>
      <c t="s" s="2" r="G1">
        <v>64</v>
      </c>
      <c t="s" s="2" r="H1">
        <v>146</v>
      </c>
    </row>
    <row spans="1:8" r="2">
      <c t="s" s="4" r="A2">
        <v>147</v>
      </c>
      <c t="n" s="7" r="B2">
        <v>4060177</v>
      </c>
      <c t="n" s="7" r="C2">
        <v>643</v>
      </c>
      <c t="n" s="7" r="D2">
        <v>3287827</v>
      </c>
      <c t="n" s="7" r="E2">
        <v>-105622</v>
      </c>
      <c t="n" s="7" r="F2">
        <v>874436</v>
      </c>
      <c t="n" s="7" r="G2">
        <v>4057284</v>
      </c>
      <c t="n" s="7" r="H2">
        <v>2893</v>
      </c>
    </row>
    <row spans="1:8" r="3">
      <c t="s" s="4" r="A3">
        <v>148</v>
      </c>
      <c t="n" s="6" r="C3">
        <v>64479000</v>
      </c>
    </row>
    <row spans="1:8" r="4">
      <c t="s" s="4" r="A4">
        <v>90</v>
      </c>
      <c t="n" s="6" r="B4">
        <v>167169</v>
      </c>
      <c t="n" s="6" r="F4">
        <v>167047</v>
      </c>
      <c t="n" s="6" r="G4">
        <v>167047</v>
      </c>
      <c t="n" s="6" r="H4">
        <v>122</v>
      </c>
    </row>
    <row spans="1:8" r="5">
      <c t="s" s="4" r="A5">
        <v>149</v>
      </c>
      <c t="n" s="6" r="B5">
        <v>-413</v>
      </c>
      <c t="n" s="6" r="E5">
        <v>-446</v>
      </c>
      <c t="n" s="6" r="G5">
        <v>-446</v>
      </c>
      <c t="n" s="6" r="H5">
        <v>33</v>
      </c>
    </row>
    <row spans="1:8" r="6">
      <c t="s" s="4" r="A6">
        <v>150</v>
      </c>
      <c t="n" s="6" r="B6">
        <v>-51467</v>
      </c>
      <c t="n" s="6" r="F6">
        <v>-51467</v>
      </c>
      <c t="n" s="6" r="G6">
        <v>-51467</v>
      </c>
    </row>
    <row spans="1:8" r="7">
      <c t="s" s="4" r="A7">
        <v>151</v>
      </c>
      <c t="n" s="6" r="B7">
        <v>18233</v>
      </c>
      <c t="n" s="7" r="C7">
        <v>2</v>
      </c>
      <c t="n" s="6" r="D7">
        <v>18231</v>
      </c>
      <c t="n" s="6" r="G7">
        <v>18233</v>
      </c>
    </row>
    <row spans="1:8" r="8">
      <c t="s" s="4" r="A8">
        <v>152</v>
      </c>
      <c t="n" s="6" r="C8">
        <v>197000</v>
      </c>
    </row>
    <row spans="1:8" r="9">
      <c t="s" s="4" r="A9">
        <v>132</v>
      </c>
      <c t="n" s="6" r="B9">
        <v>-190000</v>
      </c>
      <c t="n" s="7" r="C9">
        <v>-12</v>
      </c>
      <c t="n" s="6" r="F9">
        <v>-189988</v>
      </c>
      <c t="n" s="6" r="G9">
        <v>-190000</v>
      </c>
    </row>
    <row spans="1:8" r="10">
      <c t="s" s="4" r="A10">
        <v>153</v>
      </c>
      <c t="n" s="6" r="C10">
        <v>-1244000</v>
      </c>
    </row>
    <row spans="1:8" r="11">
      <c t="s" s="4" r="A11">
        <v>108</v>
      </c>
      <c t="n" s="6" r="B11">
        <v>12801</v>
      </c>
      <c t="n" s="6" r="D11">
        <v>12801</v>
      </c>
      <c t="n" s="6" r="G11">
        <v>12801</v>
      </c>
    </row>
    <row spans="1:8" r="12">
      <c t="s" s="4" r="A12">
        <v>154</v>
      </c>
      <c t="n" s="7" r="B12">
        <v>4016500</v>
      </c>
      <c t="n" s="7" r="C12">
        <v>633</v>
      </c>
      <c t="n" s="7" r="D12">
        <v>3318859</v>
      </c>
      <c t="n" s="7" r="E12">
        <v>-106068</v>
      </c>
      <c t="n" s="7" r="F12">
        <v>800028</v>
      </c>
      <c t="n" s="7" r="G12">
        <v>4013452</v>
      </c>
      <c t="n" s="7" r="H12">
        <v>3048</v>
      </c>
    </row>
    <row spans="1:8" r="13">
      <c t="s" s="4" r="A13">
        <v>155</v>
      </c>
      <c t="n" s="6" r="C13">
        <v>6343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Earn</vt:lpstr>
      <vt:lpstr>Consolidated Statements of Cash</vt:lpstr>
      <vt:lpstr>Consolidated Statement of Total</vt:lpstr>
      <vt:lpstr>Significant Accounting Policies</vt:lpstr>
      <vt:lpstr>Inventories, Net</vt:lpstr>
      <vt:lpstr>Long-Term Debt</vt:lpstr>
      <vt:lpstr>Financial Instruments</vt:lpstr>
      <vt:lpstr>Income Taxes</vt:lpstr>
      <vt:lpstr>Pension and Postretirement Bene</vt:lpstr>
      <vt:lpstr>Commitments and Contingencies</vt:lpstr>
      <vt:lpstr>Business Segments</vt:lpstr>
      <vt:lpstr>Supplemental Cash Flow Informat</vt:lpstr>
      <vt:lpstr>Business Combination</vt:lpstr>
      <vt:lpstr>Stock-Based Compensation</vt:lpstr>
      <vt:lpstr>Significant Accounting Polici18</vt:lpstr>
      <vt:lpstr>Significant Accounting Polici19</vt:lpstr>
      <vt:lpstr>Inventories, Net (Tables)</vt:lpstr>
      <vt:lpstr>Long-Term Debt (Tables)</vt:lpstr>
      <vt:lpstr>Pension and Postretirement Be22</vt:lpstr>
      <vt:lpstr>Business Segments (Tables)</vt:lpstr>
      <vt:lpstr>Supplemental Cash Flow Inform24</vt:lpstr>
      <vt:lpstr>Significant Accounting Polici25</vt:lpstr>
      <vt:lpstr>Comprehensive Earnings Attribut</vt:lpstr>
      <vt:lpstr>Comprehensive Earnings Attrib27</vt:lpstr>
      <vt:lpstr>Changes in Accumulated Other Co</vt:lpstr>
      <vt:lpstr>Noncurrent Deferred Tax Assets </vt:lpstr>
      <vt:lpstr>Reclassifications Out of Accumu</vt:lpstr>
      <vt:lpstr>Basic and Diluted Earnings Per </vt:lpstr>
      <vt:lpstr>Inventories Net (Detail)</vt:lpstr>
      <vt:lpstr>Long-Term Debt (Detail)</vt:lpstr>
      <vt:lpstr>Long-Term Debt (Parenthetical) </vt:lpstr>
      <vt:lpstr>Long-Term Debt - Additional inf</vt:lpstr>
      <vt:lpstr>Financial Instruments - Additio</vt:lpstr>
      <vt:lpstr>Income Taxes - Additional Infor</vt:lpstr>
      <vt:lpstr>Schedule of Components of Net P</vt:lpstr>
      <vt:lpstr>Pension and Postretirement Be39</vt:lpstr>
      <vt:lpstr>Commitments and Contingencies -</vt:lpstr>
      <vt:lpstr>Business Segments - Additional </vt:lpstr>
      <vt:lpstr>Financial Data for Continuing O</vt:lpstr>
      <vt:lpstr>Net Sales and Gross Profit by L</vt:lpstr>
      <vt:lpstr>Components of Change in Other A</vt:lpstr>
      <vt:lpstr>Noncash Investing and Financing</vt:lpstr>
      <vt:lpstr>Business Combination - Addition</vt:lpstr>
      <vt:lpstr>Stock-Based Compensation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28:04Z</dcterms:created>
  <dcterms:modified xmlns:dcterms="http://purl.org/dc/terms/" xmlns:xsi="http://www.w3.org/2001/XMLSchema-instance" xsi:type="dcterms:W3CDTF">2016-08-04T14:28:04Z</dcterms:modified>
  <dc:title xmlns:dc="http://purl.org/dc/elements/1.1/">Untitled</dc:title>
  <dc:description xmlns:dc="http://purl.org/dc/elements/1.1/"/>
  <dc:subject xmlns:dc="http://purl.org/dc/elements/1.1/"/>
  <cp:keywords/>
  <cp:category/>
</cp:coreProperties>
</file>